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Inventories" sheetId="8" state="visible" r:id="rId8"/>
    <sheet xmlns:r="http://schemas.openxmlformats.org/officeDocument/2006/relationships" name="Debt"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Acquisition of Business" sheetId="12" state="visible" r:id="rId12"/>
    <sheet xmlns:r="http://schemas.openxmlformats.org/officeDocument/2006/relationships" name="Intangible Assets and Goodwill" sheetId="13" state="visible" r:id="rId13"/>
    <sheet xmlns:r="http://schemas.openxmlformats.org/officeDocument/2006/relationships" name="Related Party Transactions" sheetId="14" state="visible" r:id="rId14"/>
    <sheet xmlns:r="http://schemas.openxmlformats.org/officeDocument/2006/relationships" name="Common Stock" sheetId="15" state="visible" r:id="rId15"/>
    <sheet xmlns:r="http://schemas.openxmlformats.org/officeDocument/2006/relationships" name="Warra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Disclosure - Organization and S" sheetId="20" state="visible" r:id="rId20"/>
    <sheet xmlns:r="http://schemas.openxmlformats.org/officeDocument/2006/relationships" name="Inventories (Tables)" sheetId="21" state="visible" r:id="rId21"/>
    <sheet xmlns:r="http://schemas.openxmlformats.org/officeDocument/2006/relationships" name="Property and Equipment (Tables)" sheetId="22" state="visible" r:id="rId22"/>
    <sheet xmlns:r="http://schemas.openxmlformats.org/officeDocument/2006/relationships" name="Income Taxes (Tables)" sheetId="23" state="visible" r:id="rId23"/>
    <sheet xmlns:r="http://schemas.openxmlformats.org/officeDocument/2006/relationships" name="Acquisition of Business (Tables" sheetId="24" state="visible" r:id="rId24"/>
    <sheet xmlns:r="http://schemas.openxmlformats.org/officeDocument/2006/relationships" name="Intangible Assets and Goodwill " sheetId="25" state="visible" r:id="rId25"/>
    <sheet xmlns:r="http://schemas.openxmlformats.org/officeDocument/2006/relationships" name="Warrants (Tables)" sheetId="26" state="visible" r:id="rId26"/>
    <sheet xmlns:r="http://schemas.openxmlformats.org/officeDocument/2006/relationships" name="Organization and Summary of S_3"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Organization and Summary of S_6" sheetId="30" state="visible" r:id="rId30"/>
    <sheet xmlns:r="http://schemas.openxmlformats.org/officeDocument/2006/relationships" name="Inventories (Details)" sheetId="31" state="visible" r:id="rId31"/>
    <sheet xmlns:r="http://schemas.openxmlformats.org/officeDocument/2006/relationships" name="Debt (Details)"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2)" sheetId="37" state="visible" r:id="rId37"/>
    <sheet xmlns:r="http://schemas.openxmlformats.org/officeDocument/2006/relationships" name="Income Taxes (Details Textual)" sheetId="38" state="visible" r:id="rId38"/>
    <sheet xmlns:r="http://schemas.openxmlformats.org/officeDocument/2006/relationships" name="Acquisition of Business (Detail" sheetId="39" state="visible" r:id="rId39"/>
    <sheet xmlns:r="http://schemas.openxmlformats.org/officeDocument/2006/relationships" name="Acquisition of Business (Deta_2" sheetId="40" state="visible" r:id="rId40"/>
    <sheet xmlns:r="http://schemas.openxmlformats.org/officeDocument/2006/relationships" name="Acquisition of Business (Deta_3" sheetId="41" state="visible" r:id="rId41"/>
    <sheet xmlns:r="http://schemas.openxmlformats.org/officeDocument/2006/relationships" name="Intangible Assets and Goodwil_2" sheetId="42" state="visible" r:id="rId42"/>
    <sheet xmlns:r="http://schemas.openxmlformats.org/officeDocument/2006/relationships" name="Intangible Assets and Goodwil_3" sheetId="43" state="visible" r:id="rId43"/>
    <sheet xmlns:r="http://schemas.openxmlformats.org/officeDocument/2006/relationships" name="Intangible Assets and Goodwil_4" sheetId="44" state="visible" r:id="rId44"/>
    <sheet xmlns:r="http://schemas.openxmlformats.org/officeDocument/2006/relationships" name="Intangible Assets and Goodwil_5" sheetId="45" state="visible" r:id="rId45"/>
    <sheet xmlns:r="http://schemas.openxmlformats.org/officeDocument/2006/relationships" name="Related Party Transactions (Det" sheetId="46" state="visible" r:id="rId46"/>
    <sheet xmlns:r="http://schemas.openxmlformats.org/officeDocument/2006/relationships" name="Common Stock (Details)" sheetId="47" state="visible" r:id="rId47"/>
    <sheet xmlns:r="http://schemas.openxmlformats.org/officeDocument/2006/relationships" name="Warrants (Details)" sheetId="48" state="visible" r:id="rId48"/>
    <sheet xmlns:r="http://schemas.openxmlformats.org/officeDocument/2006/relationships" name="Warrants (Details 1)" sheetId="49" state="visible" r:id="rId49"/>
    <sheet xmlns:r="http://schemas.openxmlformats.org/officeDocument/2006/relationships" name="Commitments and Contingencies ("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515">
  <si>
    <t>Document and Entity Information - USD ($)</t>
  </si>
  <si>
    <t>12 Months Ended</t>
  </si>
  <si>
    <t>Jan. 31, 2019</t>
  </si>
  <si>
    <t>Apr. 17, 2019</t>
  </si>
  <si>
    <t>Jul. 31, 2018</t>
  </si>
  <si>
    <t>Document and Entity Information [Abstract]</t>
  </si>
  <si>
    <t>Entity Registrant Name</t>
  </si>
  <si>
    <t>Nutriband Inc.</t>
  </si>
  <si>
    <t>Entity Central Index Key</t>
  </si>
  <si>
    <t>0001676047</t>
  </si>
  <si>
    <t>Trading Symbol</t>
  </si>
  <si>
    <t>NTRB</t>
  </si>
  <si>
    <t>Amendment Flag</t>
  </si>
  <si>
    <t>false</t>
  </si>
  <si>
    <t>Current Fiscal Year End Date</t>
  </si>
  <si>
    <t>--01-31</t>
  </si>
  <si>
    <t>Document Type</t>
  </si>
  <si>
    <t>10-K</t>
  </si>
  <si>
    <t>Document Period End Date</t>
  </si>
  <si>
    <t>Jan. 31,
		2019</t>
  </si>
  <si>
    <t>Document Fiscal Year Focus</t>
  </si>
  <si>
    <t>2019</t>
  </si>
  <si>
    <t>Document Fiscal Period Focus</t>
  </si>
  <si>
    <t>FY</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Transition Period</t>
  </si>
  <si>
    <t>Entity Shell Company</t>
  </si>
  <si>
    <t>Entity Public Float</t>
  </si>
  <si>
    <t>Entity Common Stock, Shares Outstanding</t>
  </si>
  <si>
    <t>Consolidated Balance Sheets - USD ($)</t>
  </si>
  <si>
    <t>Jan. 31, 2018</t>
  </si>
  <si>
    <t>CURRENT ASSETS:</t>
  </si>
  <si>
    <t>Cash and cash equivalents</t>
  </si>
  <si>
    <t xml:space="preserve"> </t>
  </si>
  <si>
    <t>Accounts receivable</t>
  </si>
  <si>
    <t>Inventories</t>
  </si>
  <si>
    <t>Prepaid expenses</t>
  </si>
  <si>
    <t>VAT receivable</t>
  </si>
  <si>
    <t>Total Current Assets</t>
  </si>
  <si>
    <t>PROPERTY &amp; EQUIPMENT-net</t>
  </si>
  <si>
    <t>OTHER ASSETS:</t>
  </si>
  <si>
    <t>Goodwill</t>
  </si>
  <si>
    <t>Intangible assets-net</t>
  </si>
  <si>
    <t>TOTAL ASSETS</t>
  </si>
  <si>
    <t>CURRENT LIABILITIES:</t>
  </si>
  <si>
    <t>Accounts payable and accrued expenses</t>
  </si>
  <si>
    <t>Customer deposits</t>
  </si>
  <si>
    <t>Due to related parties</t>
  </si>
  <si>
    <t>Note payable</t>
  </si>
  <si>
    <t>Total Current Liabilities</t>
  </si>
  <si>
    <t>Commitments and Contingencies</t>
  </si>
  <si>
    <t>STOCKHOLDERS' EQUITY:</t>
  </si>
  <si>
    <t>Preferred stock, $.001 par value, 10,000,000 shares authorized, -0- outstanding</t>
  </si>
  <si>
    <t>Common stock, $.001 par value, 100,000,000 shares authorized; 21,695,529 and 20,877,100 shares issued and outstanding at January 31, 2019 and 2018, respectively</t>
  </si>
  <si>
    <t>Additional paid-in-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 .001</t>
  </si>
  <si>
    <t>Preferred stock, shares authorized</t>
  </si>
  <si>
    <t>Preferred stock, shares outstanding</t>
  </si>
  <si>
    <t>Common stock, par value</t>
  </si>
  <si>
    <t>Common stock, shares authorized</t>
  </si>
  <si>
    <t>Common stock, shares issued</t>
  </si>
  <si>
    <t>Common stock, shares outstanding</t>
  </si>
  <si>
    <t>Consolidated Statements of Operations and Comprehensive Income (Loss) - USD ($)</t>
  </si>
  <si>
    <t>Income Statement [Abstract]</t>
  </si>
  <si>
    <t>Revenue</t>
  </si>
  <si>
    <t>Costs and expenses:</t>
  </si>
  <si>
    <t>Cost of revenues</t>
  </si>
  <si>
    <t>Selling, general and administrative expenses</t>
  </si>
  <si>
    <t>Intangible impairment charge</t>
  </si>
  <si>
    <t>Total Costs and Expenses</t>
  </si>
  <si>
    <t>Loss from operations before provision for income taxes</t>
  </si>
  <si>
    <t>Provision for income taxes</t>
  </si>
  <si>
    <t>Net loss</t>
  </si>
  <si>
    <t>Net loss per share of common stock-basic and diluted</t>
  </si>
  <si>
    <t>Weighted average shares of common stock outstanding - basic and diluted</t>
  </si>
  <si>
    <t>Other Comprehensive Income (Loss):</t>
  </si>
  <si>
    <t>Foreign currency translation adjustment</t>
  </si>
  <si>
    <t>Total Comprehensive Income (Loss)</t>
  </si>
  <si>
    <t>Consolidated Statement of Stockholders' Equity - USD ($)</t>
  </si>
  <si>
    <t>Total</t>
  </si>
  <si>
    <t>Common Stock</t>
  </si>
  <si>
    <t>Additional Paid In Capital</t>
  </si>
  <si>
    <t>Accumulated Other Comprehensive Income(Loss)</t>
  </si>
  <si>
    <t>Accumulated Deficit</t>
  </si>
  <si>
    <t>Balance at Jan. 31, 2017</t>
  </si>
  <si>
    <t>Balance, shares at Jan. 31, 2017</t>
  </si>
  <si>
    <t>Sale of common stock for cash</t>
  </si>
  <si>
    <t>Sale of common stock for cash, shares</t>
  </si>
  <si>
    <t>Issuance of common stock for services</t>
  </si>
  <si>
    <t>Issuance of common stock for services, shares</t>
  </si>
  <si>
    <t>Issuance of common stock for issuance of patent</t>
  </si>
  <si>
    <t>Issuance of common stock for issuance of patent, shares</t>
  </si>
  <si>
    <t>Balance at Jan. 31, 2018</t>
  </si>
  <si>
    <t>Balance, shares at Jan. 31, 2018</t>
  </si>
  <si>
    <t>Cancellation of common stock</t>
  </si>
  <si>
    <t>Cancellation of common stock, shares</t>
  </si>
  <si>
    <t>Common stock issued for acquisition</t>
  </si>
  <si>
    <t>Common stock issued for acquisition, shares</t>
  </si>
  <si>
    <t>Common stock issued on exercise of warrants</t>
  </si>
  <si>
    <t>Common stock issued on exercise of warrants, shares</t>
  </si>
  <si>
    <t>Balance at Jan. 31, 2019</t>
  </si>
  <si>
    <t>Balance, shares at Jan. 31, 2019</t>
  </si>
  <si>
    <t>Consolidated Statements of Cash Flows - USD ($)</t>
  </si>
  <si>
    <t>Cash flows from operating activities:</t>
  </si>
  <si>
    <t>Adjustments to reconcile net loss to net cash used in operating activities:</t>
  </si>
  <si>
    <t>Expenses paid on behalf of the Company by related party</t>
  </si>
  <si>
    <t>Depreciation and amortization</t>
  </si>
  <si>
    <t>Stock-based compensation</t>
  </si>
  <si>
    <t>Changes in operating assets and liabilities:</t>
  </si>
  <si>
    <t>Deposit on sales</t>
  </si>
  <si>
    <t>Net Cash Used In Operating Activities</t>
  </si>
  <si>
    <t>Cash flows from investing activities:</t>
  </si>
  <si>
    <t>Cash paid for acquisition</t>
  </si>
  <si>
    <t>Purchase of equipment</t>
  </si>
  <si>
    <t>Net Cash Provided by Investing Activities</t>
  </si>
  <si>
    <t>Cash flows from financing activities:</t>
  </si>
  <si>
    <t>Proceeds from sale of common stock</t>
  </si>
  <si>
    <t>(Payment) proceeds from bank overdraft</t>
  </si>
  <si>
    <t>Proceeds from exercise of warrants</t>
  </si>
  <si>
    <t>Proceeds from notes payable</t>
  </si>
  <si>
    <t>Payment of notes payable</t>
  </si>
  <si>
    <t>Proceeds from advances of related parties</t>
  </si>
  <si>
    <t>Payment of related party advances</t>
  </si>
  <si>
    <t>Net Cash Provided by Financing Activities</t>
  </si>
  <si>
    <t>Effect of exchange rate on cash</t>
  </si>
  <si>
    <t>Net change in cash</t>
  </si>
  <si>
    <t>Cash and cash equivalents - Beginning of period</t>
  </si>
  <si>
    <t>Cash and cash equivalents - End of period</t>
  </si>
  <si>
    <t>Cash paid for:</t>
  </si>
  <si>
    <t>Interest</t>
  </si>
  <si>
    <t>Income taxes</t>
  </si>
  <si>
    <t>Supplemental disclosure of non-cash investing and financing activities</t>
  </si>
  <si>
    <t>Common stock issued for services</t>
  </si>
  <si>
    <t>Common stock issued for patents</t>
  </si>
  <si>
    <t>Assets purchased</t>
  </si>
  <si>
    <t>Equipment</t>
  </si>
  <si>
    <t>Intangibles</t>
  </si>
  <si>
    <t>Liabilities assumed</t>
  </si>
  <si>
    <t>Net assets purchased</t>
  </si>
  <si>
    <t>Common stock issued</t>
  </si>
  <si>
    <t>Cash paid</t>
  </si>
  <si>
    <t>Organization and Summary of Significant Accounting Policies</t>
  </si>
  <si>
    <t>Organization And Summary Of Significant Accounting Policies</t>
  </si>
  <si>
    <t>ORGANIZATION AND SUMMARY OF SIGNIFICANT ACCOUNTING POLICIES</t>
  </si>
  <si>
    <t>1. ORGANIZATION AND SUMMARY OF SIGNIFICANT ACCOUNTING
POLICIES Organization Nutriband
Inc. (the "Company") is a Nevada corporation, incorporated on January 4, 2016. In January 2016, the Company acquired
Nutriband Ltd, an Irish company which was formed by the Company's chief executive officer in 2012 to enter the health and
wellness market by marketing transdermal patches. References to the Company relate to the Company and its subsidiaries unless the
context indicates otherwise. On August
1, 2018, the Company acquired 4P Therapeutics LLC ("4P Therapeutics") for $2,250,000, consisting of 250,000 shares
of common stock, valued at $1,850,000, and $400,000, and a royalty payable to the former owner of 4P Therapeutics, of 6% on all
revenue generated by the Company from the abuse deterrent intellectual property that had been developed by 4P Therapeutics. The
former owner of 4P Therapeutics has been a director of the Company since April 2018, when the Company entered into an agreement
to acquire 4P Therapeutics. 4P Therapeutics
is engaged in the development of a series of transdermal pharmaceutical products that are in the preclinical stage of development.
Prior to the acquisition of 4P Therapeutics, the Company's business was the development and marketing of a range of transdermal
consumer patches. Most of these products are considered drugs in the United States and cannot be marketed in the United States
without approval by the Food and Drug Administration (the "FDA"). The Company is not presently taking any steps to
seek FDA approval of its consumer transdermal products and its consumer products are not being marketed in the United States. With
the acquisition of 4P Therapeutics, 4P Therapeutics' drug development business became the Company's principal business.
The Company's approach is to use generic drugs that are off patent and incorporate them into the Company's transdermal
drug delivery system. Although these medications have received FDA approval in oral or injectable form, the Company needs to conduct
a transdermal product development program which will include the preclinical and clinical trials that are necessary to receive
FDA approval before we can market any of our pharmaceutical products. Going
Concern The
Company's consolidated financial statements for the year ended January 31, 2019 have been prepared on a going concern basis
which contemplates the realization of assets and settlement of liabilities in the normal course of business. The Company did not
generate any revenue prior to the quarter ended October 31, 2018. For the year ended January 31, 2019, the Company generated revenue
of $245,285 on which it recorded cost of sales of $288,301 and a loss from operations of $3,331,240. The Company will require substantial
funding to execute its strategic business plan. Successful business operations and its transition to attaining profitability are
dependent upon obtaining significant additional financing and achieving a level of revenue to support its cost structure, developing
its products and obtaining FDA approval to market any product it develops and implementing a marketing program for such products.
These factors raise substantial doubt about ability of the Company to continue as a going concern for a period of at least one
year from the date of issuance of these financial statements. Significant
Accounting Policies Principles
of Consolidation The
consolidated financial statements of the Company include the Company and its wholly-owned subsidiaries. All material intercompany
balances and transactions have been eliminated. The operations of 4P Therapeutics are included in the Company's financial
statements from the date of acquisition of August 1, 2018. 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Cash
and Cash Equivalents Cash
equivalents include short-term investments in money-market funds and certificate of deposits with an original maturity of three
months or less when purchased. Foreign Currency Translation The
functional currency of the Company's Irish subsidiary is the Euro. The assets and liabilities of the subsidiary are translated
into US dollars using the prevailing exchange rate as of the balance sheet date and income and expenses are translated into US
dollars using the average exchange rate during the reporting period. Translation adjustments are recorded in other comprehensive
income (loss). Revenue
Recognition In
May 2014, the FASB issued ASU No. 2014-09, "Revenue from Contracts with Customers (Topic 606) ("ASU 2014-09"),
which amends the accounting standards for revenue recognition. ASU 2014-09 is based on principles that govern the recognition of
revenue at an amount an entity expects to be entitled when products are transferred to a customer. The Company adopted the guidance
under the new revenue standards using the modified retrospective method effective February 1, 2018 and determined no cumulative
effect adjusted to retained earnings was necessary upon adoption. Topic 606 requires the Company to recognize revenues when control
of the promised goods or services and receipt of payment is probable.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Revenue
Service Types The
following is a description of the Company's revenue service types, which include professional services and sale of goods:
● Professional
services include the contract of research and development related services with our clients in the life sciences field on an as-needed
basis. Deliverables primarily consist of detailed findings and conclusion reports provided to the client for each given research
project engaged.
● Sales
revenues are derived from the sale of our products. Upon the reception of a purchase order, we have the order filled and shipped. Contracts with Customers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services that are transferred
is probable based on the customer's intent and ability to pay the promised consideration.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Our performance obligations include providing products and professional services in the area of research. We
recognize product revenue performance obligations in most cases when the product has shipped to the customer. When we perform professional
service work, we recognize revenue when we have the right to invoice the customer for the work completed, which typically occurs
on a monthly basis for work performed during that month. All
revenue recognized in the statement of operations is considered to be revenue from contracts with customers. Disaggregation of Revenues The
Company disaggregates its revenue from contracts with customers by service type and by geographical location. See the tables:
Revenue by service type Year
Ended Year
Ended
Sale of goods 49,000 -
Services 196,285 -
Total 245,285 -
Revenue by geographical location Year
Ended Year
Ended
United States 196,285 -
Non-United States 49,000 -
Total 245,285 - Upon
adoption, the new standards replaced most existing revenue recognition guidance in U.S. GAAP. The adoption of the new revenue recognition
standards did not have any impact on its consolidated financial statements since the Company did not recognize any revenue prior
to the third quarter of 2018, and all revenue is recognized pursuant to Topic 606 under the five-step model specified by the new
revenue standards. Accounts
receivable Trade
accounts receivable are recorded at the net invoice value and are not interest bearing. The Company maintains allowances for doubtful
accounts for estimated losses from the inability of its customers to make required payments. The Company determines its allowances
by both specific identification of customer accounts where appropriate and the application of historical loss to non-specific accounts.
For the year ended January 31, 2019, the Company recorded no bad debt expense and no allowance for doubtful accounts related to
accounts receivable. Inventories Inventories
are valued at the lower of cost and realizable value determined using the first-in, first-out (FIFO) method. Net realizable value
is the estimated selling price in the ordinary course of business, less applicable variable selling expenses. The cost of finished
goods and work in progress is comprised of material costs, direct labor costs and other direct costs and related production overheads
(based on normal operating capacity). Property,
Plant and Equipment Property
and equipment represent an important component of the Company's assets. The Company depreciates its plant and equipment on
a straight-line basis over the estimated useful life of the assets. Property, plant and equipment is stated at historical cost.
Expenditures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3 to 5 years as follows:
Lab Equipment 5 years
Furniture, fixtures and equipment 3 years Intangible
Assets Intangible
assets include intellectual property and customer base acquired through business combinations. The Company accounts for Other Intangible
Assets under the guidance of ASC 350, "Intangibles-Goodwill and Other." The Company capitalizes certain costs related
to patent technology. A substantial component of the purchase price related to the Company's acquisition has also been assigned
to intellectual property and other intangibles. Under the guidance, other intangible assets with definite lives are amortized over
their estimated useful lives. Intangible assets with indefinite lives are tested annually for impairment. Intellectual property
and customer base are being amortized over their estimated useful lives of ten years. Goodwill Goodwill
represents the difference between the total purchase price and the fair value of assets (tangible and intangible) and liabilities
at the date of acquisition. Goodwill is reviewed for impairment annually, and more frequently as circumstances warrant, and written
down only in the period in which the recorded value of such assets exceed their fair value. The Company does not amortize goodwill
in accordance with ASC 350. Long-lived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fair market value of the long-lived asset and the
related net book value. In May
2017, the Company acquired the rights, title and interests in transdermal patch and formulation in connection with the acquisition
of Advanced Health Brands, Inc. in exchange for 5,000,000 of the Company's common stock valued at $2,500,000, based on the
market price of the Company's common stock at that date. Advanced Health Brands, Inc. was an early-stage transdermal development
company with an intellectual property portfolio of prescription medications to be delivered through transdermal technology. The
Company engaged an outside third-party to prepare a valuation in connection with the Company's determination of the fair
value of the assets acquired at the date of acquisition. Subsequent
to receiving the valuation, in January 2018, the Company performed further reviews on the patents acquired and the Company determined
the patents were provisional patents and the value determined by the third party was based on the assumption that the patents had
been issued. The cost to complete the filings with the FDA would be prohibitive, and the Company did not have the available funds
to complete the process. The Company determined the value of the patents should be written down to zero and recorded an impairment
loss of $2,500,000 for the year ended January 31, 2018. Stock-Based
Compensation ASC
718, "Compensation - Stock Compensation," prescribes accounting and reporting standards for all stock-based payment
transactions in which employee services are acquired. Transactions include incurring liabilities, or issuing or offering to issue
shares, options and other equity instruments such as employee stock ownership plans and stock appreciation rights. Stock-based
payments to employees, including grants of employee stock options, are recognized as compensation expense in the financial statements
based on their grant date fair values. That expense is recognized over the period during which an employee is required to provide
services in exchange for the award, known as the requisite service period (usually the vesting period). For
the years ended January 31, 2019 and 2018,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Effective February 1, 2019, pursuant to ASU 2018-07, ASC 718 will
apply to stock-based compensation for both employees and non-employees. During
the year ended January 31, 2019, the Company incurred $1,763,950 of expenses from the issuance of 322,000 shares of common stock
for services. During the year ended January 31, 2018, the Company incurred $222,500 of expenses (of which $61,997 was expensed
during the year ended January 31, 2018 and $160,503 was included in prepaid expenses) from the issuance 215,000 shares of common
stock for services. The common stock issued as compensation was valued at the market price on the respective dates of grant. Business
Combinations The
Company recognizes the assets acquired, the liabilities assumed, and any non-controlling interest in the acquired entity at the
acquisition date, measured at their fair values as of that date, with limited exceptions specified in the accounting literature.
In accordance with this guidance, acquisition-related costs, including restructuring costs, must be recognized separately from
the acquisition and will generally be expensed as incurred. That replaces the cost-allocation process detailed in previous accounting
literature, which required the cost of an acquisition to be allocated to the individual assets acquired and liabilities assumed
based on their estimated fair value. Research
and Development Research
and developments costs are expensed as incurred. Income
Taxes Taxes
are calculated in accordance with taxation principles currently effective in the United States and Ireland.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y believe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 Concentration of Credit
Risk Financial instruments which
potentially subject the Company to concentrations of credit risk consist principally of cash. The
Company's cash and cash equivalents are concentrated primarily in banks. At times, such deposits could be in excess
of insured limits. Management believes that the financial institutions that hold the Company's financial instruments
are financially sound and, accordingly, minimal credit risk is believed to exist with respect to these financial instruments. As
of and for the year ended January 31, 2019 three customers accounted for 100% of our revenues and two customers accounted for 100%
of our accounts receivable. Earnings
Per Share Basic
earnings per share of common stock is computed by dividing net earnings by the weighted average number of shares of common stock
outstanding during the period. Diluted earnings per share is computed by dividing net earnings by the weighted average
number of shares of common stock and potential shares of common stock outstanding during the period. Potential shares of common
stock consist of outstanding common stock purchase warrants. For the years ended January 31, 2019 and 2018 there were 730,000 potential
shares of common stock that were not included in the calculation of diluted earnings per share as their effect would be anti-dilutive. Fair
Value Measurements FASB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The
Company utilizes the accounting guidance for fair value measurements and disclosures for all financial assets and liabilities and
non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based upon the
best use of the asset or liability at the measurement date. The Company utilizes market data or assumptions that market
participants would use in pricing the asset or liability. ASC 820 establishes a three-tier fair value hierarchy, which
prioritizes the inputs used in measuring fair value. These tiers are defined as follows:
Level 1 - Observable inputs such as quoted market prices in active markets
Level 2 - Inputs other than quoted prices in active markets that are either directly or indirectly observable
Level 3 - Unobservable inputs about which little or no market data exists, therefore requiring an entity to develop its own assumptions As of January 31, 2019, there
were no financial assets or liabilities that required disclosure. Recent
Accounting Standards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This guidance is effective for the annual periods and interim periods beginning December
15, 2018, and we adopted this guidance as of February 1, 2019. The amendments also require certain quantitative and qualitative
disclosures about leasing arrangements. The update guidance requires a modified retrospective adoption. 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t>
  </si>
  <si>
    <t>Inventory Disclosure [Abstract]</t>
  </si>
  <si>
    <t>INVENTORIES</t>
  </si>
  <si>
    <t>2. INVENTORIES Inventories as of January 31, 2019 and 2018 are as
follows:
January
2019 2018
Finished goods $ - $ 4,133
Work in progress - -
Raw materials - -
$ - $ 4,133</t>
  </si>
  <si>
    <t>Debt</t>
  </si>
  <si>
    <t>Debt Disclosure [Abstract]</t>
  </si>
  <si>
    <t>DEBT</t>
  </si>
  <si>
    <t>3. DEBT Debt
to related parties as of January 31, 2019 and 2018, consists of loans from officers and related parties, that are interest free
and due on demand. As of January 31, 2018, debt to the related parties was $14,230. There was no debt to related parties on January
31, 2019. Notes
payable as of January 31, 2018 and 2017, consists of a loan from South County Dublin Council that is interest free with monthly
payments of $75. The loan was due October 2017. As of January 31, 2018, the balance of long-term debt (current portion) was $1,820.
The loan was paid in July 2018. On September
12, 2017, the Company received an interest-free loan from TII Jet Services LDA in the amount of $15,000. The Company received an
additional loan of $25,000 during April 2018. The loans are interest free and due upon demand. As of January 31, 2019 and 2018,
the balance due was $40,000 and $15,000, respectively.</t>
  </si>
  <si>
    <t>Property and Equipment</t>
  </si>
  <si>
    <t>Property, Plant and Equipment [Abstract]</t>
  </si>
  <si>
    <t>PROPERTY AND EQUIPMENT</t>
  </si>
  <si>
    <t xml:space="preserve">4. PROPERTY AND EQUIPMENT Depreciation expense
amounted to $18,081 and $-0- for the years ended January 31, 2019 and 2018, respectively.
January
31,
2019 2018
Lab equipment $ 144,585 $ -
Furniture, fixtures and equipment 19,643 -
164,228 -
Less: Accumulated depreciation (18,081 ) -
Net Property and Equipment $ 146,147 $ - </t>
  </si>
  <si>
    <t>Income Tax Disclosure [Abstract]</t>
  </si>
  <si>
    <t>INCOME TAXES</t>
  </si>
  <si>
    <t>5. INCOME
TAXES The Company adopted the provisions
of ASC 740, "Income Taxes, ("ASC 740"). As a result of the implementation of ASC 740, the Company recognized
no adjustment in the net liability for unrecognized income tax benefits. The Company believes there are no potential uncertain
tax positions and all tax returns are correct as filed. Should the Company recognize a liability for uncertain tax positions, the
Company will separately recognize the liability for uncertain tax positions on its balance sheet. Included in any liability or
uncertain tax positions, the Company will also setup a liability for interest and penalties. The Company's policy is to recognize
interest and penalties related to uncertain tax positions as a component of the current provision for income taxes. There is no U.S. tax provision
due to losses from U.S. operations for the years ended January 31, 2019 and 2018. Deferred income taxes are provided for the temporary
differences between the financial reporting and tax basis of the Company's assets and liabilities. The principal item giving
rise to deferred taxes is the net operating loss carryforward in the U.S. Valuation allowances are established when necessary to
reduce deferred tax assets to the amount expected to be realized. The Company has set up a valuation allowance for losses for certain
carryforwards that it believes may not be realized. The
provision for income taxes consist of the following:
Years
Ended
January
31,
2019 2018
Current
Federal $ - $ -
Foreign - -
Deferred
Federal - -
Foreign - -
$ - $ - A reconciliation of taxes on
income computed at the federal statutory rate to amounts provided is as follows:
Years
Ended
January
31,
2019 2018
Book income (loss) from operations $ (699,560 ) $ (561,008 )
Common stock issued for services 370,430 -
Impairment expense - 525,000
Unused operating losses 329,130 36,008
Income tax expense $ - $ - As of January 31, 2019, the
Company recorded a deferred tax asset associated with a net operating loss ("NOL") carryforward of approximately $1,659,586
that was fully offset by a valuation allowance due to the determination that it was more likely than not that the Company would
be unable to utilize those benefits in the foreseeable future. The Company's NOL expires in 2036. The valuation allowance
increased by approximately $700,000 during the year ended January 31, 2019. On December 22, 2017, the Tax Cuts and Jobs Act (the
"Tax Act") significantly revised U.S. corporate income tax law by, among other things, reducing the corporate rate
from 34% to 21%. Because the Company recognizes a valuation allowance for the entire balance, there is no net impact to the Company's
balance sheet or results of operations. The
types of temporary differences between tax basis of assets and liabilities and their financial reporting amounts that give rise
to the deferred tax liability and deferred tax asset and their approximate tax effects are as follows:
January
31,
2019 2018
Net operating loss carryforwards (expire through 2036) $ (417,229 ) $ (88,098 )
Stock issued for services (392,358 ) (21,928 )
Intangible impairment expense (850,000 ) (850,000 )
Valuation allowance 1,659,587 960,026
Net deferred taxes $ - $ -</t>
  </si>
  <si>
    <t>Acquisition of Business</t>
  </si>
  <si>
    <t>Business Combinations [Abstract]</t>
  </si>
  <si>
    <t>6. ACQUISITION
OF BUSINESS On
August 1, 2018, the Company acquired 100% of the membership interests of 4P Therapeutics pursuant to an agreement dated April 5,
2018, for $2,250,000, consisting of 250,000 shares of common stock, valued at $1,850,000, and $400,000, and a royalty payable to
the former owner of 4P Therapeutics, of 6% on all revenue generated by us from the abuse deterrent intellectual property that had
been developed by 4P Therapeutics. The primary purpose of the acquisition is to complete the development and seek FDA approval
on a number of transdermal pharmaceutical products under development by 4P Therapeutics. As a result of the acquisition of 4P Therapeutics,
the Company has a pipeline of potential products. Acquisition costs, which were minimal, have been expensed as incurred in accordance
with ASC 350. Details of the net assets
acquired are as follows:
Fair Value Recognized
On Acquisition
Equipment $ 160,065
Customer base 136,500
Intellectual Property 234,200
Goodwill 1,719,235
Net assets acquired 2,250,000
Satisfied by:
Common stock issued (1,850,000 )
Cash outflows on acquisition $ (400,000 ) The following unaudited pro forma condensed financial
information presents the combined results of operations of the Company and 4P Therapeutics as if the acquisition occurred as of
the beginning of each period presented. The unaudited pro forma condensed financial information is not intended to represent or
be indicative of the consolidated results of operations of the Company that would have been reported had the acquisition occurred
at the beginning of the period presented and should not be taken as being representation of the future consolidated results of
operations of the Company.
2019 2018
As Reported Pro Forma As Reported Pro Forma
Net revenue $ 245,285 $ 577,149 $ - $ 568,005
Net loss (3,331,240 ) (3,307,614 ) (2,671,496 ) (2,626,084 )
Loss per common share - basic and diluted $ (0.16 ) $ (0.16 ) $ (0.14 ) $ (0.14 ) Since the date of acquisition, 4P Therapeutics had net revenues
of $196,285 and incurred a net loss of $88,298.</t>
  </si>
  <si>
    <t>Intangible Assets and Goodwill</t>
  </si>
  <si>
    <t>Goodwill and Intangible Assets Disclosure [Abstract]</t>
  </si>
  <si>
    <t>INTANGIBLE ASSETS AND GOODWILL</t>
  </si>
  <si>
    <t>7. INTANGIBLE
ASSETS AND GOODWILL At
January 31, 2019 and 2018, intangible assets consisted of intellectual property and customer base, net of amortization, as follows:
January 31, January 31,
2019 Acquisition 2018
Customer base $ 136,500 $ 136,500 $ -
Intellectual property 234,200 234,200 -
Goodwill 1,719,235 1,719,235 -
Total 2,089,935 2,089,935 -
Less: Accumulated amortization (18,930 ) - -
Net Intangible Assets $ 2,071,005 $ 2,089,935 $ - The
value of the intangible assets, consisting of intellectual property and customer base has been recorded at their fair value by
the Company after completing a valuation and are being amortized over a period of ten years. Amortization expense for the year
ended January 31, 2019 was $18,930. No value has been given to the
potential royalty payable to the former owner since the royalty is contingent upon the Company generating revenue from any source
and there is no marketable product and there are material uncertainties, including the need for FDA approval, as to whether or
when any revenue will be generated from the intellectual property subject to the royalty. If any royalties are paid to the former
owner of 4P Therapeutics, the royalties will be expensed as incurred and treated as an operating expense. Intangible
assets consist of:
Intellectual property $ 234,200
Accumulated amortization (12,105 )
Book value at January 31, 2019 $ 222,095
Customer base $ 136,500
Accumulated amortization (6,825 )
Book value at January 31, 2019 $ 129,675
Total Intangible Assets, Net $ 351,770 Estimated Amortization:
Intellectual Customer
Property Base Total
Year Ended January 31,
2020 $ 23,420 $ 13,650 $ 37,070
2021 $ 23,420 $ 13,650 $ 37,070
2022 $ 23,420 $ 13,650 $ 37,070
2023 $ 23,420 $ 13,650 $ 37,070
2024 and thereafter $ 128,415 $ 75,075 $ 203,490
Total amortization $ 222,095 $ 129,675 $ 351,770</t>
  </si>
  <si>
    <t>Related Party Transactions</t>
  </si>
  <si>
    <t>Related Party Transactions [Abstract]</t>
  </si>
  <si>
    <t>RELATED PARTY TRANSACTIONS</t>
  </si>
  <si>
    <t>8. RELATED PARTY TRANSACTIONS
a) An
interest-free advance from the mother of the chief executive officer was $10,230 at January 31, 2018. The advance was
repaid in full May 2018.
b) During
the year ended January 31, 2018, the chief financial officer advanced $8,250 to the Company, all of which was paid as of January
31, 2018. Additionally, the chief financial officer made payments on behalf of the Company during the year ended January 31, 2019
in the total amount of $30,800 and $4,000 in 2018, all of which was repaid in May 2018.
c) The
former owner of 4P Therapeutics has been a director of the Company since April 2018, when the Company entered into an agreement
to acquire 4P Therapeutics. See Note 6 in connection with the terms of the acquisition of 4P Therapeutics from the former owner
and the royalty payable to the former. The former owner was not a director of the Company when the acquisition agreement was signed.
d) During the year ended January 31, 2019, the Company
issued 210,000 shares of common stock, valued at $967,500, to executives of the Company based on the market price of the common
stock on the date of issuance.
e) During the year ended January 31, 2019, the Company
issued 5,000 shares of common stock to each of the Company's six independent directors for a total of 30,000 shares valued
at $222,000, based on the market price on the date of issuance.</t>
  </si>
  <si>
    <t>Equity [Abstract]</t>
  </si>
  <si>
    <t>COMMON STOCK</t>
  </si>
  <si>
    <t>9. COMMON
STOCK The Company issued 322,000 shares
of common stock valued at $1,763,950, based on the market price on the date of issuance, during the year ended January 31, 2019
for services provided to the Company. Of these shares, 272,000 shares valued at $1,419,300 were issued to executives of the Company
and 30,000 shares valued at $222,000 were issued to directors of the Company. On May 2, 2018, the Company sold
to an unrelated party for $1.0 million, 250,000 shares of common stock and 30-day warrants to purchase 250,000 shares of common
stock at $4.00 per share. On May 27, 2018, the unrelated party exercised warrants to purchase 125,000 shares of common stock for
proceeds of $500,000 and on June 2, 2018, warrants to purchase 125,000 shares of common stock expired unexercised. On July 31, 2018, the Company
issued 250,000 shares of common stock valued at $1,850,000 representing a portion of the purchase price for the equity of 4P Therapeutics.
See Note 5. On November 23, 2018, the Company
issued 71,429 shares of its common stock and received proceeds of $500,000 from TII Jet Services LLC. In November 2018, one of the
defendants in the legal proceedings with Advanced Health Brands, Inc., returned 200,000 shares of common stock that had been issued
to her, and these shares were cancelled as of January 31, 2019.</t>
  </si>
  <si>
    <t>Warrants</t>
  </si>
  <si>
    <t>Warrants and Rights Note Disclosure [Abstract]</t>
  </si>
  <si>
    <t>WARRANTS</t>
  </si>
  <si>
    <t>10. WARRANTS The following table summarizes
the changes in warrants outstanding and the related price of the shares of the Company's common stock issued to non-employees
of the Company.
Shares Exercise Price Remaining Life Intrinsic Value
Outstanding, January 31, 2018 730,000 $ 1.58 1.35 years -
Granted 250,000 4.00 - -
Exercised (125,000 ) 4.00 - -
Expired/Cancelled (125,000 ) 4.00 - -
Outstanding, January 31, 2019 730,000 $ 1.58 0.35 years $ 4,101,000
Exercisable, January 31, 2019 730,000 $ 1.58 0.35 years $ 4,101,000 The
following table summarizes additional information relating to the warrants outstanding at January 31, 2019:
Weighted Average Weighted Average Weighted Average
Remaining Exercise Price for Exercise Price for
Range of Exercise Prices Number Contractural Shares Number Shares
$ 0.70 500,000 0.05 $ 0.70 500,000 $ 0.70
$ 3.50 230,000 1 $ 3.50 230,000 $ 3.50</t>
  </si>
  <si>
    <t>Commitments and Contingencies Disclosure [Abstract]</t>
  </si>
  <si>
    <t>COMMITMENTS AND CONTINGENCIES</t>
  </si>
  <si>
    <t>11. COMMITMENTS
AND CONTINGENCIES On July 27, 2018, the Company
commenced an action in the Circuit Court of the Ninth Judicial Circuit in and for Orange County, Florida, against Advanced Health
Brands, Inc., Raymond Kalmar, Paul Murphy, Michelle Polly-Murphy, Laura Fillman and John Baker, together with a Motion for Temporary
Injunction Without Notice and a Motion for Prejudgment Writ of Replevin arising from the Company's decision to seek to rescind
for misrepresentation the agreement by which the Company acquired advanced Health Brands, Inc. for 5,000,000 shares of common stock
valued at $2,500,000 and seek return of the shares. On August 2, 2018, the court entered a Temporary Injunction Without Notice
and an Order to Show Cause against the defendants. Defendants Kalmar, Murphy, Polly-Murphy, and Baker have filed a Motion to Dismiss
our Verified Complaint, Motion to Dissolve Temporary Injunction Without Notice and Response to Order to Show Cause, and Motion
to Compel Arbitration. In November 2018, one of the defendants returned the 200,000 shares that had been issued to her, and these
shares were cancelled as of January 31, 2019. On January 4, 2019, the court
in the Advanced Health Brands, Inc. litigation dismissed the Company's complaint with prejudice, and directed the defendants
to assign to the Company within 30 days, the six patent applications never duly transferred to the Company. On February 1, 2019,
the Company appealed the court's order. Lease Commitments The Company leases office space
in Orlando, Florida at a monthly rental of $1,720 which expires July 31, 2019. For the year ended January 31, 2020 the Company
has lease commitments of $10.320. The Company also leases 7,201
square feet of manufacturing space in Norcross, Georgia. The lease is month-to-month at a monthly rate of $13,637. The Company
is currently in negotiations to lease the space on a long-term basis.</t>
  </si>
  <si>
    <t>Subsequent Events</t>
  </si>
  <si>
    <t>Subsequent Events [Abstract]</t>
  </si>
  <si>
    <t>SUBSEQUENT EVENTS</t>
  </si>
  <si>
    <t>12. SUBSEQUENT EVENTS On February 19, 2019, the Company
granted Jeffrey Patrick, an executive officer, an option to purchase 100,000 shares of the Company's common stock at an exercise
price equal to 75% of the market price on the date the Company receives notice of exercise. The option expires May 19, 2019. In March 2019, the European Patent
Office granted full patent protection for the European Patent Application entitled "Abuse and Misuse Deterrent Transdermal
System" submitted by 4P Therapeutics LLC. The patent relates to the Company's proprietary abuse deterrent technology,
utilized in the fentanyl transdermal system which is being developed to combat the fentanyl overdose.</t>
  </si>
  <si>
    <t>Organization and Summary of Significant Accounting Policies (Policies)</t>
  </si>
  <si>
    <t>Accounting Policies [Abstract]</t>
  </si>
  <si>
    <t>Principles of Consolidation</t>
  </si>
  <si>
    <t>Principles
of Consolidation The
consolidated financial statements of the Company include the Company and its wholly-owned subsidiaries. All material intercompany
balances and transactions have been eliminated. The operations of 4P Therapeutics are included in the Company’s financial
statements from the date of acquisition of August 1, 2018.</t>
  </si>
  <si>
    <t>Use of Estimates</t>
  </si>
  <si>
    <t>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si>
  <si>
    <t>Cash and Cash Equivalents</t>
  </si>
  <si>
    <t>Cash
and Cash Equivalents Cash
equivalents include short-term investments in money-market funds and certificate of deposits with an original maturity of three
months or less when purchased.</t>
  </si>
  <si>
    <t>Foreign Currency Translation</t>
  </si>
  <si>
    <t>Foreign Currency Translation The
functional currency of the Company’s Irish subsidiary is the Euro. The assets and liabilities of the subsidiary are translated
into US dollars using the prevailing exchange rate as of the balance sheet date and income and expenses are translated into US
dollars using the average exchange rate during the reporting period. Translation adjustments are recorded in other comprehensive
income (loss).</t>
  </si>
  <si>
    <t>Revenue Recognition</t>
  </si>
  <si>
    <t>Revenue
Recognition In
May 2014, the FASB issued ASU No. 2014-09, "Revenue from Contracts with Customers (Topic 606) ("ASU 2014-09"),
which amends the accounting standards for revenue recognition. ASU 2014-09 is based on principles that govern the recognition of
revenue at an amount an entity expects to be entitled when products are transferred to a customer. The Company adopted the guidance
under the new revenue standards using the modified retrospective method effective February 1, 2018 and determined no cumulative
effect adjusted to retained earnings was necessary upon adoption. Topic 606 requires the Company to recognize revenues when control
of the promised goods or services and receipt of payment is probable.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Revenue
Service Types The
following is a description of the Company's revenue service types, which include professional services and sale of goods:
● Professional
services include the contract of research and development related services with our clients in the life sciences field on an as-needed
basis. Deliverables primarily consist of detailed findings and conclusion reports provided to the client for each given research
project engaged.
● Sales
revenues are derived from the sale of our products. Upon the reception of a purchase order, we have the order filled and shipped. Contracts with Customers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services that are transferred
is probable based on the customer's intent and ability to pay the promised consideration.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Our performance obligations include providing products and professional services in the area of research. We
recognize product revenue performance obligations in most cases when the product has shipped to the customer. When we perform professional
service work, we recognize revenue when we have the right to invoice the customer for the work completed, which typically occurs
on a monthly basis for work performed during that month. All
revenue recognized in the statement of operations is considered to be revenue from contracts with customers. Disaggregation of Revenues The
Company disaggregates its revenue from contracts with customers by service type and by geographical location. See the tables:
Revenue by service type Year
Ended Year
Ended
Sale of goods 49,000 -
Services 196,285 -
Total 245,285 -
Revenue by geographical location Year
Ended Year
Ended
United States 196,285 -
Non-United States 49,000 -
Total 245,285 - Upon
adoption, the new standards replaced most existing revenue recognition guidance in U.S. GAAP. The adoption of the new revenue recognition
standards did not have any impact on its consolidated financial statements since the Company did not recognize any revenue prior
to the third quarter of 2018, and all revenue is recognized pursuant to Topic 606 under the five-step model specified by the new
revenue standards.</t>
  </si>
  <si>
    <t>Accounts
receivable Trade
accounts receivable are recorded at the net invoice value and are not interest bearing. The Company maintains allowances for doubtful
accounts for estimated losses from the inability of its customers to make required payments. The Company determines its allowances
by both specific identification of customer accounts where appropriate and the application of historical loss to non-specific accounts.
For the year ended January 31, 2019, the Company recorded no bad debt expense and no allowance for doubtful accounts related to
accounts receivable.</t>
  </si>
  <si>
    <t>Inventories Inventories
are valued at the lower of cost and realizable value determined using the first-in, first-out (FIFO) method. Net realizable value
is the estimated selling price in the ordinary course of business, less applicable variable selling expenses. The cost of finished
goods and work in progress is comprised of material costs, direct labor costs and other direct costs and related production overheads
(based on normal operating capacity).</t>
  </si>
  <si>
    <t>Property, Plant and Equipment</t>
  </si>
  <si>
    <t>Property,
Plant and Equipment Property
and equipment represent an important component of the Company’s assets. The Company depreciates its plant and equipment on
a straight-line basis over the estimated useful life of the assets. Property, plant and equipment is stated at historical cost.
Expenditures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3 to 5 years as follows:
Lab Equipment 5 years
Furniture, fixtures and equipment 3 years</t>
  </si>
  <si>
    <t>Intangible Assets</t>
  </si>
  <si>
    <t>Intangible
Assets Intangible
assets include intellectual property and customer base acquired through business combinations. The Company accounts for Other Intangible
Assets under the guidance of ASC 350, "Intangibles-Goodwill and Other." The Company capitalizes certain costs related
to patent technology. A substantial component of the purchase price related to the Company's acquisition has also been assigned
to intellectual property and other intangibles. Under the guidance, other intangible assets with definite lives are amortized over
their estimated useful lives. Intangible assets with indefinite lives are tested annually for impairment. Intellectual property
and customer base are being amortized over their estimated useful lives of ten years.</t>
  </si>
  <si>
    <t>Goodwill Goodwill
represents the difference between the total purchase price and the fair value of assets (tangible and intangible) and liabilities
at the date of acquisition. Goodwill is reviewed for impairment annually, and more frequently as circumstances warrant, and written
down only in the period in which the recorded value of such assets exceed their fair value. The Company does not amortize goodwill
in accordance with ASC 350.</t>
  </si>
  <si>
    <t>Long-lived Assets</t>
  </si>
  <si>
    <t>Long-lived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fair market value of the long-lived asset and the
related net book value. In May
2017, the Company acquired the rights, title and interests in transdermal patch and formulation in connection with the acquisition
of Advanced Health Brands, Inc. in exchange for 5,000,000 of the Company’s common stock valued at $2,500,000, based on the
market price of the Company’s common stock at that date. Advanced Health Brands, Inc. was an early-stage transdermal development
company with an intellectual property portfolio of prescription medications to be delivered through transdermal technology. The
Company engaged an outside third-party to prepare a valuation in connection with the Company’s determination of the fair
value of the assets acquired at the date of acquisition. Subsequent
to receiving the valuation, in January 2018, the Company performed further reviews on the patents acquired and the Company determined
the patents were provisional patents and the value determined by the third party was based on the assumption that the patents had
been issued. The cost to complete the filings with the FDA would be prohibitive, and the Company did not have the available funds
to complete the process. The Company determined the value of the patents should be written down to zero and recorded an impairment
loss of $2,500,000 for the year ended January 31, 2018.</t>
  </si>
  <si>
    <t>Stock-Based Compensation</t>
  </si>
  <si>
    <t>Stock-Based
Compensation ASC
718, “Compensation - Stock Compensation,” prescribes accounting and reporting standards for all stock-based payment
transactions in which employee services are acquired. Transactions include incurring liabilities, or issuing or offering to issue
shares, options and other equity instruments such as employee stock ownership plans and stock appreciation rights. Stock-based
payments to employees, including grants of employee stock options, are recognized as compensation expense in the financial statements
based on their grant date fair values. That expense is recognized over the period during which an employee is required to provide
services in exchange for the award, known as the requisite service period (usually the vesting period). For
the years ended January 31, 2019 and 2018,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Effective February 1, 2019, pursuant to ASU 2018-07, ASC 718 will
apply to stock-based compensation for both employees and non-employees. During
the year ended January 31, 2019, the Company incurred $1,763,950 of expenses from the issuance of 322,000 shares of common stock
for services. During the year ended January 31, 2018, the Company incurred $222,500 of expenses (of which $61,997 was expensed
during the year ended January 31, 2018 and $160,503 was included in prepaid expenses) from the issuance 215,000 shares of common
stock for services. The common stock issued as compensation was valued at the market price on the respective dates of grant.</t>
  </si>
  <si>
    <t>Business Combinations</t>
  </si>
  <si>
    <t>Business
Combinations The
Company recognizes the assets acquired, the liabilities assumed, and any non-controlling interest in the acquired entity at the
acquisition date, measured at their fair values as of that date, with limited exceptions specified in the accounting literature.
In accordance with this guidance, acquisition-related costs, including restructuring costs, must be recognized separately from
the acquisition and will generally be expensed as incurred. That replaces the cost-allocation process detailed in previous accounting
literature, which required the cost of an acquisition to be allocated to the individual assets acquired and liabilities assumed
based on their estimated fair value.</t>
  </si>
  <si>
    <t>Research and Development</t>
  </si>
  <si>
    <t>Research
and Development Research
and developments costs are expensed as incurred.</t>
  </si>
  <si>
    <t>Income Taxes</t>
  </si>
  <si>
    <t>Income
Taxes Taxes
are calculated in accordance with taxation principles currently effective in the United States and Ireland.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y believe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t>
  </si>
  <si>
    <t>Concentration of Credit Risk</t>
  </si>
  <si>
    <t>Concentration of Credit
Risk Financial instruments which
potentially subject the Company to concentrations of credit risk consist principally of cash. The
Company’s cash and cash equivalents are concentrated primarily in banks. At times, such deposits could be in excess
of insured limits. Management believes that the financial institutions that hold the Company’s financial instruments
are financially sound and, accordingly, minimal credit risk is believed to exist with respect to these financial instruments. As
of and for the year ended January 31, 2019 three customers accounted for 100% of our revenues and two customers accounted for 100%
of our accounts receivable.</t>
  </si>
  <si>
    <t>Earnings Per Share</t>
  </si>
  <si>
    <t>Earnings
Per Share Basic
earnings per share of common stock is computed by dividing net earnings by the weighted average number of shares of common stock
outstanding during the period. Diluted earnings per share is computed by dividing net earnings by the weighted average
number of shares of common stock and potential shares of common stock outstanding during the period. Potential shares of common
stock consist of outstanding common stock purchase warrants. For the years ended January 31, 2019 and 2018 there were 730,000 potential
shares of common stock that were not included in the calculation of diluted earnings per share as their effect would be anti-dilutive.</t>
  </si>
  <si>
    <t>Fair Value Measurements</t>
  </si>
  <si>
    <t>Fair
Value Measurements FASB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The
Company utilizes the accounting guidance for fair value measurements and disclosures for all financial assets and liabilities and
non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based upon the
best use of the asset or liability at the measurement date. The Company utilizes market data or assumptions that market
participants would use in pricing the asset or liability. ASC 820 establishes a three-tier fair value hierarchy, which
prioritizes the inputs used in measuring fair value. These tiers are defined as follows:
Level 1 - Observable inputs such as quoted market prices in active markets
Level 2 - Inputs other than quoted prices in active markets that are either directly or indirectly observable
Level 3 - Unobservable inputs about which little or no market data exists, therefore requiring an entity to develop its own assumptions As of January 31, 2019, there
were no financial assets or liabilities that required disclosure.</t>
  </si>
  <si>
    <t>Recent Accounting Standards</t>
  </si>
  <si>
    <t>Recent
Accounting Standards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This guidance is effective for the annual periods and interim periods beginning December
15, 2018, and we adopted this guidance as of February 1, 2019. The amendments also require certain quantitative and qualitative
disclosures about leasing arrangements. The update guidance requires a modified retrospective adoption. 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t>
  </si>
  <si>
    <t>Disclosure - Organization and Summary of Significant Accounting Policies (Tables)</t>
  </si>
  <si>
    <t>Disclosure - Organization And Summary Of Significant Accounting Policies</t>
  </si>
  <si>
    <t>Schedule of property plant and equipment</t>
  </si>
  <si>
    <t>Lab Equipment 5 years
Furniture, fixtures and equipment 3 years</t>
  </si>
  <si>
    <t>Schedule of disaggregation of revenues</t>
  </si>
  <si>
    <t xml:space="preserve">Revenue by service type Year
Ended Year
Ended
Sale of goods 49,000 -
Services 196,285 -
Total 245,285 -
Revenue by geographical location Year
Ended Year
Ended
United States 196,285 -
Non-United States 49,000 -
Total 245,285 - </t>
  </si>
  <si>
    <t>Inventories (Tables)</t>
  </si>
  <si>
    <t>Schedule of inventories</t>
  </si>
  <si>
    <t xml:space="preserve">January
2019 2018
Finished goods $ - $ 4,133
Work in progress - -
Raw materials - -
$ - $ 4,133 </t>
  </si>
  <si>
    <t>Property and Equipment (Tables)</t>
  </si>
  <si>
    <t>Schedule of property and equipment</t>
  </si>
  <si>
    <t xml:space="preserve">January
31,
2019 2018
Lab equipment $ 144,585 $ -
Furniture, fixtures and equipment 19,643 -
164,228 -
Less: Accumulated depreciation (18,081 ) -
Net Property and Equipment $ 146,147 $ - </t>
  </si>
  <si>
    <t>Income Taxes (Tables)</t>
  </si>
  <si>
    <t>Summary of provision for income taxes</t>
  </si>
  <si>
    <t xml:space="preserve">Years
Ended
January
31,
2019 2018
Current
Federal $ - $ -
Foreign - -
Deferred
Federal - -
Foreign - -
$ - $ - </t>
  </si>
  <si>
    <t>Schedule of reconciliation of taxes on income computed at the federal statutory rate to amounts</t>
  </si>
  <si>
    <t xml:space="preserve">Years
Ended
January
31,
2019 2018
Book income (loss) from operations $ (699,560 ) $ (561,008 )
Common stock issued for services 370,430 -
Impairment expense - 525,000
Unused operating losses 329,130 36,008
Income tax expense $ - $ - </t>
  </si>
  <si>
    <t>Schedule of deferred tax asset and Liabilities</t>
  </si>
  <si>
    <t xml:space="preserve">January
31,
2019 2018
Net operating loss carryforwards (expire through 2036) $ (417,229 ) $ (88,098 )
Stock issued for services (392,358 ) (21,928 )
Intangible impairment expense (850,000 ) (850,000 )
Valuation allowance 1,659,587 960,026
Net deferred taxes $ - $ - </t>
  </si>
  <si>
    <t>Acquisition of Business (Tables)</t>
  </si>
  <si>
    <t>Schedule of net assets acquired</t>
  </si>
  <si>
    <t>Fair Value Recognized
On Acquisition
Equipment $ 160,065
Customer base 136,500
Intellectual Property 234,200
Goodwill 1,719,235
Net assets acquired 2,250,000
Satisfied by:
Common stock issued (1,850,000 )
Cash outflows on acquisition $ (400,000 )</t>
  </si>
  <si>
    <t>Schedule of unaudited pro forma condensed financial information</t>
  </si>
  <si>
    <t>2019 2018
As Reported Pro Forma As Reported Pro Forma
Net revenue $ 245,285 $ 577,149 $ - $ 568,005
Net loss (3,331,240 ) (3,307,614 ) (2,671,496 ) (2,626,084 )
Loss per common share - basic and diluted $ (0.16 ) $ (0.16 ) $ (0.14 ) $ (0.14 )</t>
  </si>
  <si>
    <t>Intangible Assets and Goodwill (Tables)</t>
  </si>
  <si>
    <t>Schedule of intangible assets consisted of intellectual property, customer base and trademarks, net of amortization</t>
  </si>
  <si>
    <t xml:space="preserve">January 31, January 31,
2019 Acquisition 2018
Customer base $ 136,500 $ 136,500 $ -
Intellectual property 234,200 234,200 -
Goodwill 1,719,235 1,719,235 -
Total 2,089,935 2,089,935 -
Less: Accumulated amortization (18,930 ) - -
Net Intangible Assets $ 2,071,005 $ 2,089,935 $ - </t>
  </si>
  <si>
    <t>Schedule of changes in intangible assets</t>
  </si>
  <si>
    <t xml:space="preserve">Intellectual property $ 234,200
Accumulated amortization (12,105 )
Book value at January 31, 2019 $ 222,095
Customer base $ 136,500
Accumulated amortization (6,825 )
Book value at January 31, 2019 $ 129,675
Total Intangible Assets, Net $ 351,770 </t>
  </si>
  <si>
    <t>Schedule of estimated amortization</t>
  </si>
  <si>
    <t xml:space="preserve">Intellectual Customer
Property Base Total
Year Ended January 31,
2020 $ 23,420 $ 13,650 $ 37,070
2021 $ 23,420 $ 13,650 $ 37,070
2022 $ 23,420 $ 13,650 $ 37,070
2023 $ 23,420 $ 13,650 $ 37,070
2024 and thereafter $ 128,415 $ 75,075 $ 203,490
Total amortization $ 222,095 $ 129,675 $ 351,770 </t>
  </si>
  <si>
    <t>Warrants (Tables)</t>
  </si>
  <si>
    <t>Schedule of warrants</t>
  </si>
  <si>
    <t xml:space="preserve">Shares Exercise Price Remaining Life Intrinsic Value
Outstanding, January 31, 2018 730,000 $ 1.58 1.35 years -
Granted 250,000 4.00 - -
Exercised (125,000 ) 4.00 - -
Expired/Cancelled (125,000 ) 4.00 - -
Outstanding, January 31, 2019 730,000 $ 1.58 0.35 years $ 4,101,000
Exercisable, January 31, 2019 730,000 $ 1.58 0.35 years $ 4,101,000 </t>
  </si>
  <si>
    <t>Schedule of additional warrants outstanding</t>
  </si>
  <si>
    <t xml:space="preserve">Weighted Average Weighted Average Weighted Average
Remaining Exercise Price for Exercise Price for
Range of Exercise Prices Number Contractural Shares Number Shares
$ 0.70 500,000 0.05 $ 0.70 500,000 $ 0.70
$ 3.50 230,000 1 $ 3.50 230,000 $ 3.50 </t>
  </si>
  <si>
    <t>Organization and Summary of Significant Accounting Policies  (Details)</t>
  </si>
  <si>
    <t>Lab Equipment [Member]</t>
  </si>
  <si>
    <t>Property plant and equipment, Usefull life</t>
  </si>
  <si>
    <t>5 years</t>
  </si>
  <si>
    <t>Furniture, fixtures and equipment [Member]</t>
  </si>
  <si>
    <t>3 years</t>
  </si>
  <si>
    <t>Organization and Summary of Significant Accounting Policies (Details 1) - USD ($)</t>
  </si>
  <si>
    <t>Summary Of Significant Accounting Policies Details Abstract</t>
  </si>
  <si>
    <t>Sale of goods</t>
  </si>
  <si>
    <t>Services</t>
  </si>
  <si>
    <t>Organization and Summary of Significant Accounting Policies (Details 2) - USD ($)</t>
  </si>
  <si>
    <t>Non-United States [Member]</t>
  </si>
  <si>
    <t>United States [Member]</t>
  </si>
  <si>
    <t>Organization and Summary of Significant Accounting Policies (Details Textual)</t>
  </si>
  <si>
    <t>Jul. 31, 2018USD ($)shares</t>
  </si>
  <si>
    <t>Nov. 23, 2018USD ($)shares</t>
  </si>
  <si>
    <t>Aug. 31, 2018</t>
  </si>
  <si>
    <t>Jul. 27, 2018USD ($)shares</t>
  </si>
  <si>
    <t>Jan. 31, 2018USD ($)shares</t>
  </si>
  <si>
    <t>May 31, 2017USD ($)shares</t>
  </si>
  <si>
    <t>Jan. 31, 2019USD ($)Customershares</t>
  </si>
  <si>
    <t>Jan. 31, 2018USD ($)Customershares</t>
  </si>
  <si>
    <t>Summary of Significant Accounting Policies (Textual)</t>
  </si>
  <si>
    <t>Acquired advanced shares of common stock value</t>
  </si>
  <si>
    <t>Impairment charge</t>
  </si>
  <si>
    <t>Reduced the book value patents</t>
  </si>
  <si>
    <t>Incurred of expenses</t>
  </si>
  <si>
    <t>Description of acquired</t>
  </si>
  <si>
    <t>The Company acquired 4P Therapeutics LLC (?4P Therapeutics?) for $2,250,000, consisting of 250,000 shares of common stock, valued at $1,850,000, and $400,000, and a royalty payable to the former owner of 4P Therapeutics, of 6% on all revenue generated by the Company from the abuse deterrent intellectual property that had been developed by 4P Therapeutics.</t>
  </si>
  <si>
    <t>Loss from operations</t>
  </si>
  <si>
    <t>Potential shares of common stock | shares</t>
  </si>
  <si>
    <t>Sales Revenue Net [Member]</t>
  </si>
  <si>
    <t>Concentration risk, percentage</t>
  </si>
  <si>
    <t>10000.00%</t>
  </si>
  <si>
    <t>Number of customers | Customer</t>
  </si>
  <si>
    <t>Accounts Receivable [Member]</t>
  </si>
  <si>
    <t>Health Brans, Inc. [Member]</t>
  </si>
  <si>
    <t>Acquired advanced shares of common stock, Shares | shares</t>
  </si>
  <si>
    <t>Common Stock [Member]</t>
  </si>
  <si>
    <t>Shares of common stock for services | shares</t>
  </si>
  <si>
    <t>Maximum [Member]</t>
  </si>
  <si>
    <t>Property plant and equipment</t>
  </si>
  <si>
    <t>Minimum [Member]</t>
  </si>
  <si>
    <t>Inventories (Details) - USD ($)</t>
  </si>
  <si>
    <t>Finished goods</t>
  </si>
  <si>
    <t>Work in progress</t>
  </si>
  <si>
    <t>Raw materials</t>
  </si>
  <si>
    <t>Inventories, Net</t>
  </si>
  <si>
    <t>Debt (Details) - USD ($)</t>
  </si>
  <si>
    <t>Sep. 12, 2017</t>
  </si>
  <si>
    <t>Debt (Textual)</t>
  </si>
  <si>
    <t>Short-term debt</t>
  </si>
  <si>
    <t>Short-term debt monthly payments</t>
  </si>
  <si>
    <t>Total balance of long-term debt</t>
  </si>
  <si>
    <t>Interest-free loan from unrelated perty</t>
  </si>
  <si>
    <t>Additional advance received</t>
  </si>
  <si>
    <t>Balance due</t>
  </si>
  <si>
    <t>Property and Equipment (Details) - USD ($)</t>
  </si>
  <si>
    <t>Property, Plant and Equipment [Line Items]</t>
  </si>
  <si>
    <t>Property and equipment, gross</t>
  </si>
  <si>
    <t>Less: Accumulated depreciation</t>
  </si>
  <si>
    <t>Net Property and Equipment</t>
  </si>
  <si>
    <t>Lab equipment [Member]</t>
  </si>
  <si>
    <t>Property and Equipment (Details Textual) - USD ($)</t>
  </si>
  <si>
    <t>Property and Equipment, Net (Textual)</t>
  </si>
  <si>
    <t>Depreciation expense</t>
  </si>
  <si>
    <t>Income Taxes (Details) - USD ($)</t>
  </si>
  <si>
    <t>Current</t>
  </si>
  <si>
    <t>Federal</t>
  </si>
  <si>
    <t>Foreign</t>
  </si>
  <si>
    <t>Current Total</t>
  </si>
  <si>
    <t>Deferred</t>
  </si>
  <si>
    <t>Deferred Total</t>
  </si>
  <si>
    <t>Income Taxes (Details 1) - USD ($)</t>
  </si>
  <si>
    <t>Book income (loss) from operations</t>
  </si>
  <si>
    <t>Impairment expense</t>
  </si>
  <si>
    <t>Unused operating losses</t>
  </si>
  <si>
    <t>Income tax expense</t>
  </si>
  <si>
    <t>Income Taxes (Details 2) - USD ($)</t>
  </si>
  <si>
    <t>Net operating loss carryforwards (expire through 2036)</t>
  </si>
  <si>
    <t>Stock issued for services</t>
  </si>
  <si>
    <t>Intangible impairment expense</t>
  </si>
  <si>
    <t>Valuation allowance</t>
  </si>
  <si>
    <t>Net deferred taxes</t>
  </si>
  <si>
    <t>Income Taxes (Details Textual) - USD ($)</t>
  </si>
  <si>
    <t>1 Months Ended</t>
  </si>
  <si>
    <t>Dec. 22, 2017</t>
  </si>
  <si>
    <t>Income Taxes (Textual)</t>
  </si>
  <si>
    <t>Description on net operating loss expires</t>
  </si>
  <si>
    <t>Expires in 2036</t>
  </si>
  <si>
    <t>Net operating loss carryforward</t>
  </si>
  <si>
    <t>Corporate rate</t>
  </si>
  <si>
    <t>The Tax Cuts and Jobs Act (the ?Tax Act?) significantly revised U.S. corporate income tax law by, among other things, reducing the corporate rate from 34% to 21%</t>
  </si>
  <si>
    <t>Acquisition of Business (Details) - USD ($)</t>
  </si>
  <si>
    <t>Aug. 02, 2018</t>
  </si>
  <si>
    <t>Fair Value Recognized On Acquisition</t>
  </si>
  <si>
    <t>Customer base</t>
  </si>
  <si>
    <t>Intellectual Property</t>
  </si>
  <si>
    <t>Net assets acquired</t>
  </si>
  <si>
    <t>Satisfied by:</t>
  </si>
  <si>
    <t>Cash outflows on acquisition</t>
  </si>
  <si>
    <t>Acquisition of Business (Details 1) - USD ($)</t>
  </si>
  <si>
    <t>Net revenue</t>
  </si>
  <si>
    <t>Loss per common share - basic and diluted</t>
  </si>
  <si>
    <t>Net revenue, Pro Forma</t>
  </si>
  <si>
    <t>Net loss, Pro Forma</t>
  </si>
  <si>
    <t>Loss per common share - basic and diluted, Pro Forma</t>
  </si>
  <si>
    <t>Acquisition of Business (Details Textual) - USD ($)</t>
  </si>
  <si>
    <t>Acquisition of Business (Textual)</t>
  </si>
  <si>
    <t>Net Revenues</t>
  </si>
  <si>
    <t>4P Therapeutics LLC [Member]</t>
  </si>
  <si>
    <t>Acquired common stock shares</t>
  </si>
  <si>
    <t>Acquired common stock value</t>
  </si>
  <si>
    <t>Acquired consisting</t>
  </si>
  <si>
    <t>Acquired consisting gross</t>
  </si>
  <si>
    <t>Payment of royalty percentage</t>
  </si>
  <si>
    <t>6.00%</t>
  </si>
  <si>
    <t>Intangible Assets and Goodwill (Details) - Intangible Assets [Member] - USD ($)</t>
  </si>
  <si>
    <t>Acquisition, total</t>
  </si>
  <si>
    <t>Less: Accumulated amortization</t>
  </si>
  <si>
    <t>Net Intangible Assets</t>
  </si>
  <si>
    <t>Customer-Related Intangible Assets [Member]</t>
  </si>
  <si>
    <t>Intellectual Property [Member]</t>
  </si>
  <si>
    <t>Goodwill [Member]</t>
  </si>
  <si>
    <t>Intangible Assets and Goodwill (Details 1) - USD ($)</t>
  </si>
  <si>
    <t>Total Intangible Assets, Net</t>
  </si>
  <si>
    <t>Finite-Lived Intangible Assets [Member]</t>
  </si>
  <si>
    <t>Intellectual property, Gross</t>
  </si>
  <si>
    <t>Accumulated amortization</t>
  </si>
  <si>
    <t>Book value at January 31, 2019</t>
  </si>
  <si>
    <t>Customer base, Gross</t>
  </si>
  <si>
    <t>Customer base, Net</t>
  </si>
  <si>
    <t>Intangible Assets and Goodwill (Details 2) - USD ($)</t>
  </si>
  <si>
    <t>2020</t>
  </si>
  <si>
    <t>2021</t>
  </si>
  <si>
    <t>2022</t>
  </si>
  <si>
    <t>2023</t>
  </si>
  <si>
    <t>2024 and thereafter</t>
  </si>
  <si>
    <t>Total amortization</t>
  </si>
  <si>
    <t>Intangible Assets and Goodwill (Details Textual)</t>
  </si>
  <si>
    <t>Jan. 31, 2019USD ($)</t>
  </si>
  <si>
    <t>Intangible Assets (Textual)</t>
  </si>
  <si>
    <t>Amortization expense of intangible assets</t>
  </si>
  <si>
    <t>Related Party Transactions (Details) - USD ($)</t>
  </si>
  <si>
    <t>Related Party Transactions (Textual)</t>
  </si>
  <si>
    <t>Common stock, value</t>
  </si>
  <si>
    <t>Chief Financial Officer [Member]</t>
  </si>
  <si>
    <t>Amount advances to company</t>
  </si>
  <si>
    <t>Additional expenses paid</t>
  </si>
  <si>
    <t>Chief Executive Officer [Member]</t>
  </si>
  <si>
    <t>Advance from related party</t>
  </si>
  <si>
    <t>Executives [Member]</t>
  </si>
  <si>
    <t>Common stock, issued</t>
  </si>
  <si>
    <t>Directors [Member]</t>
  </si>
  <si>
    <t>Six independent directors [Member]</t>
  </si>
  <si>
    <t>Common Stock (Details) - USD ($)</t>
  </si>
  <si>
    <t>May 27, 2018</t>
  </si>
  <si>
    <t>May 02, 2018</t>
  </si>
  <si>
    <t>Nov. 30, 2018</t>
  </si>
  <si>
    <t>Nov. 23, 2018</t>
  </si>
  <si>
    <t>Jun. 30, 2018</t>
  </si>
  <si>
    <t>Common Stock (Textual)</t>
  </si>
  <si>
    <t>Shares issued for services, value</t>
  </si>
  <si>
    <t>Common stock issued in acquisition, value</t>
  </si>
  <si>
    <t>Director [Member]</t>
  </si>
  <si>
    <t>Shares issued for services</t>
  </si>
  <si>
    <t>Common stock [Member]</t>
  </si>
  <si>
    <t>Issuance shares of common stock, shares</t>
  </si>
  <si>
    <t>Common stock issued in acquisition, shares</t>
  </si>
  <si>
    <t>Common stock [Member] | Barandnic Holdings Ltd. [Member]</t>
  </si>
  <si>
    <t>Proceeds from common stock received</t>
  </si>
  <si>
    <t>Warrant to purchase of common stock</t>
  </si>
  <si>
    <t>Warrant maturity date</t>
  </si>
  <si>
    <t>30 days</t>
  </si>
  <si>
    <t>Exercise price of warrants</t>
  </si>
  <si>
    <t>Common stock warrants exercised</t>
  </si>
  <si>
    <t>Common stock warrants exercised, shares</t>
  </si>
  <si>
    <t>Common stock [Member] | Advanced Health Brands [Member]</t>
  </si>
  <si>
    <t>Shares cancelled date</t>
  </si>
  <si>
    <t>Warrants (Details)</t>
  </si>
  <si>
    <t>Jan. 31, 2019USD ($)$ / sharesshares</t>
  </si>
  <si>
    <t>Shares</t>
  </si>
  <si>
    <t>Outstanding, Beginning Balance</t>
  </si>
  <si>
    <t>Warrants [Member]</t>
  </si>
  <si>
    <t>Granted</t>
  </si>
  <si>
    <t>Exercised</t>
  </si>
  <si>
    <t>Expired/Cancelled</t>
  </si>
  <si>
    <t>Outstanding, Ending Balance</t>
  </si>
  <si>
    <t>Exercisable</t>
  </si>
  <si>
    <t>Exercise Price</t>
  </si>
  <si>
    <t>Outstanding, Beginning Balance | $ / shares</t>
  </si>
  <si>
    <t>Granted | $ / shares</t>
  </si>
  <si>
    <t>Exercised | $ / shares</t>
  </si>
  <si>
    <t>Expired/Cancelled | $ / shares</t>
  </si>
  <si>
    <t>Outstanding, Ending Balance | $ / shares</t>
  </si>
  <si>
    <t>Exercisable | $ / shares</t>
  </si>
  <si>
    <t>Remaining Life</t>
  </si>
  <si>
    <t>Outstanding, Beginning period</t>
  </si>
  <si>
    <t>1 year 4 months 6 days</t>
  </si>
  <si>
    <t>Outstanding, Ending period</t>
  </si>
  <si>
    <t>4 months 6 days</t>
  </si>
  <si>
    <t>Intrinsic Value</t>
  </si>
  <si>
    <t>Outstanding, Beginning Balance | $</t>
  </si>
  <si>
    <t>Outstanding, Ending Balance | $</t>
  </si>
  <si>
    <t>Exercisable | $</t>
  </si>
  <si>
    <t>Warrants (Details 1)</t>
  </si>
  <si>
    <t>Jan. 31, 2019$ / sharesshares</t>
  </si>
  <si>
    <t>0.70 [Member]</t>
  </si>
  <si>
    <t>Range of Exercise Prices</t>
  </si>
  <si>
    <t>Number Outstanding</t>
  </si>
  <si>
    <t>Weighted Average Remaining Contractural Life (Years)</t>
  </si>
  <si>
    <t>18 days</t>
  </si>
  <si>
    <t>Weighted Average Exercise Price for Shares Outstanding | $ / shares</t>
  </si>
  <si>
    <t>Number Exercisable</t>
  </si>
  <si>
    <t>Weighted Average Exercise Price for Shares Exercisable | $ / shares</t>
  </si>
  <si>
    <t>3.50 [Member]</t>
  </si>
  <si>
    <t>1 year</t>
  </si>
  <si>
    <t>Commitments and Contingencies (Details) - USD ($)</t>
  </si>
  <si>
    <t>Jul. 27, 2018</t>
  </si>
  <si>
    <t>May 31, 2017</t>
  </si>
  <si>
    <t>Jan. 31, 2020</t>
  </si>
  <si>
    <t>Contingencies (Textual)</t>
  </si>
  <si>
    <t>Lease Agreements [Member]</t>
  </si>
  <si>
    <t>Lease monthly rental</t>
  </si>
  <si>
    <t>Lease expiry date</t>
  </si>
  <si>
    <t>Jul. 31,
		2019</t>
  </si>
  <si>
    <t>Leases commitments, Description</t>
  </si>
  <si>
    <t>The Company also leases 7,201 square feet of manufacturing space in Norcross, Georgia. The lease is month-to-month at a monthly rate of $13,637. The Company is currently in negotiations to lease the space on a long-term basis.</t>
  </si>
  <si>
    <t>Lease Agreements [Member] | Scenario, Forecast [Member]</t>
  </si>
  <si>
    <t>Lease commitments</t>
  </si>
  <si>
    <t>Defendants [Member]</t>
  </si>
  <si>
    <t>Returned shares</t>
  </si>
  <si>
    <t>Shares cancelled</t>
  </si>
  <si>
    <t>Acquired advanced shares of common stock</t>
  </si>
  <si>
    <t>Subsequent Events (Details) - USD ($)</t>
  </si>
  <si>
    <t>Feb. 19, 2019</t>
  </si>
  <si>
    <t>Subsequent Events (Textual)</t>
  </si>
  <si>
    <t>Sale of common stock, value</t>
  </si>
  <si>
    <t>Subsequent Event [Member]</t>
  </si>
  <si>
    <t>Sale of common stock, shares</t>
  </si>
  <si>
    <t>Expires date</t>
  </si>
  <si>
    <t>May 19,
		2019</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32</v>
      </c>
    </row>
    <row r="19" spans="1:4">
      <c r="A19" s="4" t="s">
        <v>34</v>
      </c>
      <c r="B19" s="4" t="s">
        <v>32</v>
      </c>
    </row>
    <row r="20" spans="1:4">
      <c r="A20" s="4" t="s">
        <v>35</v>
      </c>
      <c r="B20" s="4" t="s">
        <v>13</v>
      </c>
    </row>
    <row r="21" spans="1:4">
      <c r="A21" s="4" t="s">
        <v>36</v>
      </c>
      <c r="D21" s="5" t="n">
        <v>61225461</v>
      </c>
    </row>
    <row r="22" spans="1:4">
      <c r="A22" s="4" t="s">
        <v>37</v>
      </c>
      <c r="C22" s="6" t="n">
        <v>216955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43</v>
      </c>
      <c r="B9" s="4" t="s">
        <v>212</v>
      </c>
    </row>
    <row r="10" spans="1:2">
      <c r="A10" s="4" t="s">
        <v>44</v>
      </c>
      <c r="B10" s="4" t="s">
        <v>213</v>
      </c>
    </row>
    <row r="11" spans="1:2">
      <c r="A11" s="4" t="s">
        <v>214</v>
      </c>
      <c r="B11" s="4" t="s">
        <v>215</v>
      </c>
    </row>
    <row r="12" spans="1:2">
      <c r="A12" s="4" t="s">
        <v>216</v>
      </c>
      <c r="B12" s="4" t="s">
        <v>217</v>
      </c>
    </row>
    <row r="13" spans="1:2">
      <c r="A13" s="4" t="s">
        <v>50</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233</v>
      </c>
      <c r="B21" s="4" t="s">
        <v>234</v>
      </c>
    </row>
    <row r="22" spans="1:2">
      <c r="A22" s="4" t="s">
        <v>235</v>
      </c>
      <c r="B22"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474653</v>
      </c>
      <c r="C3" s="4" t="s">
        <v>42</v>
      </c>
    </row>
    <row r="4" spans="1:3">
      <c r="A4" s="4" t="s">
        <v>43</v>
      </c>
      <c r="B4" s="6" t="n">
        <v>13088</v>
      </c>
      <c r="C4" s="4" t="s">
        <v>42</v>
      </c>
    </row>
    <row r="5" spans="1:3">
      <c r="A5" s="4" t="s">
        <v>44</v>
      </c>
      <c r="B5" s="4" t="s">
        <v>42</v>
      </c>
      <c r="C5" s="6" t="n">
        <v>4133</v>
      </c>
    </row>
    <row r="6" spans="1:3">
      <c r="A6" s="4" t="s">
        <v>45</v>
      </c>
      <c r="B6" s="6" t="n">
        <v>102725</v>
      </c>
      <c r="C6" s="6" t="n">
        <v>160503</v>
      </c>
    </row>
    <row r="7" spans="1:3">
      <c r="A7" s="4" t="s">
        <v>46</v>
      </c>
      <c r="B7" s="4" t="s">
        <v>42</v>
      </c>
      <c r="C7" s="6" t="n">
        <v>263</v>
      </c>
    </row>
    <row r="8" spans="1:3">
      <c r="A8" s="4" t="s">
        <v>47</v>
      </c>
      <c r="B8" s="6" t="n">
        <v>590466</v>
      </c>
      <c r="C8" s="6" t="n">
        <v>164899</v>
      </c>
    </row>
    <row r="9" spans="1:3">
      <c r="A9" s="4" t="s">
        <v>48</v>
      </c>
      <c r="B9" s="6" t="n">
        <v>146147</v>
      </c>
      <c r="C9" s="4" t="s">
        <v>42</v>
      </c>
    </row>
    <row r="10" spans="1:3">
      <c r="A10" s="3" t="s">
        <v>49</v>
      </c>
    </row>
    <row r="11" spans="1:3">
      <c r="A11" s="4" t="s">
        <v>50</v>
      </c>
      <c r="B11" s="6" t="n">
        <v>1719235</v>
      </c>
      <c r="C11" s="4" t="s">
        <v>42</v>
      </c>
    </row>
    <row r="12" spans="1:3">
      <c r="A12" s="4" t="s">
        <v>51</v>
      </c>
      <c r="B12" s="6" t="n">
        <v>351770</v>
      </c>
      <c r="C12" s="4" t="s">
        <v>42</v>
      </c>
    </row>
    <row r="13" spans="1:3">
      <c r="A13" s="4" t="s">
        <v>52</v>
      </c>
      <c r="B13" s="6" t="n">
        <v>2807618</v>
      </c>
      <c r="C13" s="6" t="n">
        <v>164899</v>
      </c>
    </row>
    <row r="14" spans="1:3">
      <c r="A14" s="3" t="s">
        <v>53</v>
      </c>
    </row>
    <row r="15" spans="1:3">
      <c r="A15" s="4" t="s">
        <v>54</v>
      </c>
      <c r="B15" s="6" t="n">
        <v>291781</v>
      </c>
      <c r="C15" s="6" t="n">
        <v>12341</v>
      </c>
    </row>
    <row r="16" spans="1:3">
      <c r="A16" s="4" t="s">
        <v>55</v>
      </c>
      <c r="B16" s="6" t="n">
        <v>71225</v>
      </c>
      <c r="C16" s="4" t="s">
        <v>42</v>
      </c>
    </row>
    <row r="17" spans="1:3">
      <c r="A17" s="4" t="s">
        <v>56</v>
      </c>
      <c r="B17" s="4" t="s">
        <v>42</v>
      </c>
      <c r="C17" s="6" t="n">
        <v>14230</v>
      </c>
    </row>
    <row r="18" spans="1:3">
      <c r="A18" s="4" t="s">
        <v>57</v>
      </c>
      <c r="B18" s="6" t="n">
        <v>40000</v>
      </c>
      <c r="C18" s="6" t="n">
        <v>16820</v>
      </c>
    </row>
    <row r="19" spans="1:3">
      <c r="A19" s="4" t="s">
        <v>58</v>
      </c>
      <c r="B19" s="6" t="n">
        <v>403006</v>
      </c>
      <c r="C19" s="6" t="n">
        <v>43391</v>
      </c>
    </row>
    <row r="20" spans="1:3">
      <c r="A20" s="4" t="s">
        <v>59</v>
      </c>
      <c r="B20" s="4" t="s">
        <v>42</v>
      </c>
      <c r="C20" s="4" t="s">
        <v>42</v>
      </c>
    </row>
    <row r="21" spans="1:3">
      <c r="A21" s="3" t="s">
        <v>60</v>
      </c>
    </row>
    <row r="22" spans="1:3">
      <c r="A22" s="4" t="s">
        <v>61</v>
      </c>
      <c r="B22" s="4" t="s">
        <v>42</v>
      </c>
      <c r="C22" s="4" t="s">
        <v>42</v>
      </c>
    </row>
    <row r="23" spans="1:3">
      <c r="A23" s="4" t="s">
        <v>62</v>
      </c>
      <c r="B23" s="6" t="n">
        <v>21695</v>
      </c>
      <c r="C23" s="6" t="n">
        <v>20877</v>
      </c>
    </row>
    <row r="24" spans="1:3">
      <c r="A24" s="4" t="s">
        <v>63</v>
      </c>
      <c r="B24" s="6" t="n">
        <v>8563619</v>
      </c>
      <c r="C24" s="6" t="n">
        <v>2950487</v>
      </c>
    </row>
    <row r="25" spans="1:3">
      <c r="A25" s="4" t="s">
        <v>64</v>
      </c>
      <c r="B25" s="6" t="n">
        <v>-52</v>
      </c>
      <c r="C25" s="6" t="n">
        <v>-446</v>
      </c>
    </row>
    <row r="26" spans="1:3">
      <c r="A26" s="4" t="s">
        <v>65</v>
      </c>
      <c r="B26" s="6" t="n">
        <v>-6180650</v>
      </c>
      <c r="C26" s="6" t="n">
        <v>-2849410</v>
      </c>
    </row>
    <row r="27" spans="1:3">
      <c r="A27" s="4" t="s">
        <v>66</v>
      </c>
      <c r="B27" s="6" t="n">
        <v>2404612</v>
      </c>
      <c r="C27" s="6" t="n">
        <v>121508</v>
      </c>
    </row>
    <row r="28" spans="1:3">
      <c r="A28" s="4" t="s">
        <v>67</v>
      </c>
      <c r="B28" s="5" t="n">
        <v>2807618</v>
      </c>
      <c r="C28" s="5" t="n">
        <v>1648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61</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69</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2</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17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9</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19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16"/>
  </cols>
  <sheetData>
    <row r="1" spans="1:2">
      <c r="A1" s="1" t="s">
        <v>273</v>
      </c>
      <c r="B1" s="2" t="s">
        <v>1</v>
      </c>
    </row>
    <row r="2" spans="1:2">
      <c r="B2" s="2" t="s">
        <v>2</v>
      </c>
    </row>
    <row r="3" spans="1:2">
      <c r="A3" s="4" t="s">
        <v>274</v>
      </c>
    </row>
    <row r="4" spans="1:2">
      <c r="A4" s="4" t="s">
        <v>275</v>
      </c>
      <c r="B4" s="4" t="s">
        <v>276</v>
      </c>
    </row>
    <row r="5" spans="1:2">
      <c r="A5" s="4" t="s">
        <v>277</v>
      </c>
    </row>
    <row r="6" spans="1:2">
      <c r="A6" s="4" t="s">
        <v>275</v>
      </c>
      <c r="B6"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v>
      </c>
      <c r="B1" s="2" t="s">
        <v>1</v>
      </c>
    </row>
    <row r="2" spans="1:3">
      <c r="B2" s="2" t="s">
        <v>2</v>
      </c>
      <c r="C2" s="2" t="s">
        <v>39</v>
      </c>
    </row>
    <row r="3" spans="1:3">
      <c r="A3" s="3" t="s">
        <v>280</v>
      </c>
    </row>
    <row r="4" spans="1:3">
      <c r="A4" s="4" t="s">
        <v>281</v>
      </c>
      <c r="B4" s="5" t="n">
        <v>49000</v>
      </c>
      <c r="C4" s="4" t="s">
        <v>42</v>
      </c>
    </row>
    <row r="5" spans="1:3">
      <c r="A5" s="4" t="s">
        <v>282</v>
      </c>
      <c r="B5" s="6" t="n">
        <v>196285</v>
      </c>
      <c r="C5" s="4" t="s">
        <v>42</v>
      </c>
    </row>
    <row r="6" spans="1:3">
      <c r="A6" s="4" t="s">
        <v>95</v>
      </c>
      <c r="B6" s="5" t="n">
        <v>245285</v>
      </c>
      <c r="C6" s="4" t="s">
        <v>4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v>
      </c>
      <c r="B1" s="2" t="s">
        <v>1</v>
      </c>
    </row>
    <row r="2" spans="1:3">
      <c r="B2" s="2" t="s">
        <v>2</v>
      </c>
      <c r="C2" s="2" t="s">
        <v>39</v>
      </c>
    </row>
    <row r="3" spans="1:3">
      <c r="A3" s="4" t="s">
        <v>95</v>
      </c>
      <c r="B3" s="5" t="n">
        <v>245285</v>
      </c>
      <c r="C3" s="4" t="s">
        <v>42</v>
      </c>
    </row>
    <row r="4" spans="1:3">
      <c r="A4" s="4" t="s">
        <v>284</v>
      </c>
    </row>
    <row r="5" spans="1:3">
      <c r="A5" s="4" t="s">
        <v>95</v>
      </c>
      <c r="B5" s="6" t="n">
        <v>49000</v>
      </c>
      <c r="C5" s="4" t="s">
        <v>42</v>
      </c>
    </row>
    <row r="6" spans="1:3">
      <c r="A6" s="4" t="s">
        <v>285</v>
      </c>
    </row>
    <row r="7" spans="1:3">
      <c r="A7" s="4" t="s">
        <v>95</v>
      </c>
      <c r="B7" s="5" t="n">
        <v>196285</v>
      </c>
      <c r="C7" s="4" t="s">
        <v>4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9</v>
      </c>
    </row>
    <row r="2" spans="1:3">
      <c r="A2" s="3" t="s">
        <v>69</v>
      </c>
    </row>
    <row r="3" spans="1:3">
      <c r="A3" s="4" t="s">
        <v>70</v>
      </c>
      <c r="B3" s="4" t="s">
        <v>71</v>
      </c>
      <c r="C3" s="4" t="s">
        <v>71</v>
      </c>
    </row>
    <row r="4" spans="1:3">
      <c r="A4" s="4" t="s">
        <v>72</v>
      </c>
      <c r="B4" s="6" t="n">
        <v>10000000</v>
      </c>
      <c r="C4" s="6" t="n">
        <v>10000000</v>
      </c>
    </row>
    <row r="5" spans="1:3">
      <c r="A5" s="4" t="s">
        <v>73</v>
      </c>
      <c r="B5" s="6" t="n">
        <v>0</v>
      </c>
      <c r="C5" s="6" t="n">
        <v>0</v>
      </c>
    </row>
    <row r="6" spans="1:3">
      <c r="A6" s="4" t="s">
        <v>74</v>
      </c>
      <c r="B6" s="4" t="s">
        <v>71</v>
      </c>
      <c r="C6" s="4" t="s">
        <v>71</v>
      </c>
    </row>
    <row r="7" spans="1:3">
      <c r="A7" s="4" t="s">
        <v>75</v>
      </c>
      <c r="B7" s="6" t="n">
        <v>100000000</v>
      </c>
      <c r="C7" s="6" t="n">
        <v>100000000</v>
      </c>
    </row>
    <row r="8" spans="1:3">
      <c r="A8" s="4" t="s">
        <v>76</v>
      </c>
      <c r="B8" s="6" t="n">
        <v>21695529</v>
      </c>
      <c r="C8" s="6" t="n">
        <v>20877100</v>
      </c>
    </row>
    <row r="9" spans="1:3">
      <c r="A9" s="4" t="s">
        <v>77</v>
      </c>
      <c r="B9" s="6" t="n">
        <v>21695529</v>
      </c>
      <c r="C9" s="6" t="n">
        <v>20877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8"/>
    <col customWidth="1" max="2" min="2" width="27"/>
    <col customWidth="1" max="3" min="3" width="27"/>
    <col customWidth="1" max="4" min="4" width="27"/>
    <col customWidth="1" max="5" min="5" width="80"/>
    <col customWidth="1" max="6" min="6" width="27"/>
    <col customWidth="1" max="7" min="7" width="27"/>
    <col customWidth="1" max="8" min="8" width="26"/>
    <col customWidth="1" max="9" min="9" width="35"/>
    <col customWidth="1" max="10" min="10" width="35"/>
  </cols>
  <sheetData>
    <row r="1" spans="1:10">
      <c r="A1" s="1" t="s">
        <v>286</v>
      </c>
      <c r="B1" s="2" t="s">
        <v>287</v>
      </c>
      <c r="C1" s="2" t="s">
        <v>287</v>
      </c>
      <c r="D1" s="2" t="s">
        <v>288</v>
      </c>
      <c r="E1" s="2" t="s">
        <v>289</v>
      </c>
      <c r="F1" s="2" t="s">
        <v>290</v>
      </c>
      <c r="G1" s="2" t="s">
        <v>291</v>
      </c>
      <c r="H1" s="2" t="s">
        <v>292</v>
      </c>
      <c r="I1" s="2" t="s">
        <v>293</v>
      </c>
      <c r="J1" s="2" t="s">
        <v>294</v>
      </c>
    </row>
    <row r="2" spans="1:10">
      <c r="A2" s="3" t="s">
        <v>295</v>
      </c>
    </row>
    <row r="3" spans="1:10">
      <c r="A3" s="4" t="s">
        <v>296</v>
      </c>
      <c r="I3" s="5" t="n">
        <v>1850000</v>
      </c>
    </row>
    <row r="4" spans="1:10">
      <c r="A4" s="4" t="s">
        <v>297</v>
      </c>
      <c r="G4" s="5" t="n">
        <v>2500000</v>
      </c>
      <c r="I4" s="4" t="s">
        <v>42</v>
      </c>
      <c r="J4" s="5" t="n">
        <v>2500000</v>
      </c>
    </row>
    <row r="5" spans="1:10">
      <c r="A5" s="4" t="s">
        <v>298</v>
      </c>
      <c r="G5" s="5" t="n">
        <v>0</v>
      </c>
      <c r="J5" s="6" t="n">
        <v>0</v>
      </c>
    </row>
    <row r="6" spans="1:10">
      <c r="A6" s="4" t="s">
        <v>299</v>
      </c>
      <c r="I6" s="6" t="n">
        <v>1763950</v>
      </c>
      <c r="J6" s="6" t="n">
        <v>222500</v>
      </c>
    </row>
    <row r="7" spans="1:10">
      <c r="A7" s="4" t="s">
        <v>123</v>
      </c>
      <c r="I7" s="6" t="n">
        <v>1763950</v>
      </c>
      <c r="J7" s="4" t="s">
        <v>42</v>
      </c>
    </row>
    <row r="8" spans="1:10">
      <c r="A8" s="4" t="s">
        <v>300</v>
      </c>
      <c r="E8" s="4" t="s">
        <v>301</v>
      </c>
    </row>
    <row r="9" spans="1:10">
      <c r="A9" s="4" t="s">
        <v>82</v>
      </c>
      <c r="I9" s="6" t="n">
        <v>288301</v>
      </c>
      <c r="J9" s="4" t="s">
        <v>42</v>
      </c>
    </row>
    <row r="10" spans="1:10">
      <c r="A10" s="4" t="s">
        <v>302</v>
      </c>
      <c r="I10" s="6" t="n">
        <v>-3331240</v>
      </c>
      <c r="J10" s="6" t="n">
        <v>-2671946</v>
      </c>
    </row>
    <row r="11" spans="1:10">
      <c r="A11" s="4" t="s">
        <v>45</v>
      </c>
      <c r="I11" s="6" t="n">
        <v>57778</v>
      </c>
      <c r="J11" s="6" t="n">
        <v>64323</v>
      </c>
    </row>
    <row r="12" spans="1:10">
      <c r="A12" s="4" t="s">
        <v>80</v>
      </c>
      <c r="I12" s="5" t="n">
        <v>245285</v>
      </c>
      <c r="J12" s="4" t="s">
        <v>42</v>
      </c>
    </row>
    <row r="13" spans="1:10">
      <c r="A13" s="4" t="s">
        <v>303</v>
      </c>
      <c r="G13" s="6" t="n">
        <v>730000</v>
      </c>
      <c r="J13" s="6" t="n">
        <v>730000</v>
      </c>
    </row>
    <row r="14" spans="1:10">
      <c r="A14" s="4" t="s">
        <v>304</v>
      </c>
    </row>
    <row r="15" spans="1:10">
      <c r="A15" s="3" t="s">
        <v>295</v>
      </c>
    </row>
    <row r="16" spans="1:10">
      <c r="A16" s="4" t="s">
        <v>305</v>
      </c>
      <c r="I16" s="4" t="s">
        <v>306</v>
      </c>
      <c r="J16" s="4" t="s">
        <v>306</v>
      </c>
    </row>
    <row r="17" spans="1:10">
      <c r="A17" s="4" t="s">
        <v>307</v>
      </c>
      <c r="I17" s="6" t="n">
        <v>3</v>
      </c>
      <c r="J17" s="6" t="n">
        <v>3</v>
      </c>
    </row>
    <row r="18" spans="1:10">
      <c r="A18" s="4" t="s">
        <v>308</v>
      </c>
    </row>
    <row r="19" spans="1:10">
      <c r="A19" s="3" t="s">
        <v>295</v>
      </c>
    </row>
    <row r="20" spans="1:10">
      <c r="A20" s="4" t="s">
        <v>305</v>
      </c>
      <c r="I20" s="4" t="s">
        <v>306</v>
      </c>
      <c r="J20" s="4" t="s">
        <v>306</v>
      </c>
    </row>
    <row r="21" spans="1:10">
      <c r="A21" s="4" t="s">
        <v>307</v>
      </c>
      <c r="I21" s="6" t="n">
        <v>2</v>
      </c>
      <c r="J21" s="6" t="n">
        <v>2</v>
      </c>
    </row>
    <row r="22" spans="1:10">
      <c r="A22" s="4" t="s">
        <v>309</v>
      </c>
    </row>
    <row r="23" spans="1:10">
      <c r="A23" s="3" t="s">
        <v>295</v>
      </c>
    </row>
    <row r="24" spans="1:10">
      <c r="A24" s="4" t="s">
        <v>296</v>
      </c>
      <c r="B24" s="5" t="n">
        <v>2500000</v>
      </c>
      <c r="F24" s="5" t="n">
        <v>5000000</v>
      </c>
      <c r="H24" s="5" t="n">
        <v>2500000</v>
      </c>
    </row>
    <row r="25" spans="1:10">
      <c r="A25" s="4" t="s">
        <v>310</v>
      </c>
      <c r="B25" s="6" t="n">
        <v>5000000</v>
      </c>
      <c r="F25" s="6" t="n">
        <v>2500000</v>
      </c>
      <c r="H25" s="6" t="n">
        <v>5000000</v>
      </c>
    </row>
    <row r="26" spans="1:10">
      <c r="A26" s="4" t="s">
        <v>311</v>
      </c>
    </row>
    <row r="27" spans="1:10">
      <c r="A27" s="3" t="s">
        <v>295</v>
      </c>
    </row>
    <row r="28" spans="1:10">
      <c r="A28" s="4" t="s">
        <v>296</v>
      </c>
      <c r="C28" s="5" t="n">
        <v>1850000</v>
      </c>
      <c r="D28" s="5" t="n">
        <v>500000</v>
      </c>
      <c r="I28" s="5" t="n">
        <v>250</v>
      </c>
    </row>
    <row r="29" spans="1:10">
      <c r="A29" s="4" t="s">
        <v>310</v>
      </c>
      <c r="C29" s="6" t="n">
        <v>250000</v>
      </c>
      <c r="D29" s="6" t="n">
        <v>71429</v>
      </c>
      <c r="I29" s="6" t="n">
        <v>250000</v>
      </c>
    </row>
    <row r="30" spans="1:10">
      <c r="A30" s="4" t="s">
        <v>299</v>
      </c>
      <c r="I30" s="5" t="n">
        <v>322</v>
      </c>
      <c r="J30" s="5" t="n">
        <v>215</v>
      </c>
    </row>
    <row r="31" spans="1:10">
      <c r="A31" s="4" t="s">
        <v>312</v>
      </c>
      <c r="I31" s="6" t="n">
        <v>322000</v>
      </c>
      <c r="J31" s="6" t="n">
        <v>215000</v>
      </c>
    </row>
    <row r="32" spans="1:10">
      <c r="A32" s="4" t="s">
        <v>313</v>
      </c>
    </row>
    <row r="33" spans="1:10">
      <c r="A33" s="3" t="s">
        <v>295</v>
      </c>
    </row>
    <row r="34" spans="1:10">
      <c r="A34" s="4" t="s">
        <v>314</v>
      </c>
      <c r="I34" s="4" t="s">
        <v>276</v>
      </c>
    </row>
    <row r="35" spans="1:10">
      <c r="A35" s="4" t="s">
        <v>315</v>
      </c>
    </row>
    <row r="36" spans="1:10">
      <c r="A36" s="3" t="s">
        <v>295</v>
      </c>
    </row>
    <row r="37" spans="1:10">
      <c r="A37" s="4" t="s">
        <v>314</v>
      </c>
      <c r="I37" s="4" t="s">
        <v>27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16</v>
      </c>
      <c r="B1" s="2" t="s">
        <v>2</v>
      </c>
      <c r="C1" s="2" t="s">
        <v>39</v>
      </c>
    </row>
    <row r="2" spans="1:3">
      <c r="A2" s="3" t="s">
        <v>161</v>
      </c>
    </row>
    <row r="3" spans="1:3">
      <c r="A3" s="4" t="s">
        <v>317</v>
      </c>
      <c r="B3" s="4" t="s">
        <v>42</v>
      </c>
      <c r="C3" s="5" t="n">
        <v>4133</v>
      </c>
    </row>
    <row r="4" spans="1:3">
      <c r="A4" s="4" t="s">
        <v>318</v>
      </c>
      <c r="B4" s="4" t="s">
        <v>42</v>
      </c>
      <c r="C4" s="4" t="s">
        <v>42</v>
      </c>
    </row>
    <row r="5" spans="1:3">
      <c r="A5" s="4" t="s">
        <v>319</v>
      </c>
      <c r="B5" s="4" t="s">
        <v>42</v>
      </c>
      <c r="C5" s="4" t="s">
        <v>42</v>
      </c>
    </row>
    <row r="6" spans="1:3">
      <c r="A6" s="4" t="s">
        <v>320</v>
      </c>
      <c r="B6" s="4" t="s">
        <v>42</v>
      </c>
      <c r="C6" s="5" t="n">
        <v>41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321</v>
      </c>
      <c r="B1" s="2" t="s">
        <v>1</v>
      </c>
    </row>
    <row r="2" spans="1:4">
      <c r="B2" s="2" t="s">
        <v>2</v>
      </c>
      <c r="C2" s="2" t="s">
        <v>39</v>
      </c>
      <c r="D2" s="2" t="s">
        <v>322</v>
      </c>
    </row>
    <row r="3" spans="1:4">
      <c r="A3" s="3" t="s">
        <v>323</v>
      </c>
    </row>
    <row r="4" spans="1:4">
      <c r="A4" s="4" t="s">
        <v>324</v>
      </c>
      <c r="B4" s="5" t="n">
        <v>0</v>
      </c>
      <c r="C4" s="5" t="n">
        <v>14230</v>
      </c>
    </row>
    <row r="5" spans="1:4">
      <c r="A5" s="4" t="s">
        <v>325</v>
      </c>
      <c r="B5" s="6" t="n">
        <v>75</v>
      </c>
      <c r="C5" s="6" t="n">
        <v>75</v>
      </c>
    </row>
    <row r="6" spans="1:4">
      <c r="A6" s="4" t="s">
        <v>326</v>
      </c>
      <c r="B6" s="6" t="n">
        <v>0</v>
      </c>
      <c r="C6" s="6" t="n">
        <v>1820</v>
      </c>
    </row>
    <row r="7" spans="1:4">
      <c r="A7" s="4" t="s">
        <v>327</v>
      </c>
      <c r="D7" s="5" t="n">
        <v>15000</v>
      </c>
    </row>
    <row r="8" spans="1:4">
      <c r="A8" s="4" t="s">
        <v>328</v>
      </c>
      <c r="B8" s="6" t="n">
        <v>25000</v>
      </c>
    </row>
    <row r="9" spans="1:4">
      <c r="A9" s="4" t="s">
        <v>329</v>
      </c>
      <c r="B9" s="5" t="n">
        <v>40000</v>
      </c>
      <c r="C9" s="5" t="n">
        <v>1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0</v>
      </c>
      <c r="B1" s="2" t="s">
        <v>2</v>
      </c>
      <c r="C1" s="2" t="s">
        <v>39</v>
      </c>
    </row>
    <row r="2" spans="1:3">
      <c r="A2" s="3" t="s">
        <v>331</v>
      </c>
    </row>
    <row r="3" spans="1:3">
      <c r="A3" s="4" t="s">
        <v>332</v>
      </c>
      <c r="B3" s="5" t="n">
        <v>164228</v>
      </c>
      <c r="C3" s="4" t="s">
        <v>42</v>
      </c>
    </row>
    <row r="4" spans="1:3">
      <c r="A4" s="4" t="s">
        <v>333</v>
      </c>
      <c r="B4" s="6" t="n">
        <v>-18081</v>
      </c>
      <c r="C4" s="4" t="s">
        <v>42</v>
      </c>
    </row>
    <row r="5" spans="1:3">
      <c r="A5" s="4" t="s">
        <v>334</v>
      </c>
      <c r="B5" s="6" t="n">
        <v>146147</v>
      </c>
      <c r="C5" s="4" t="s">
        <v>42</v>
      </c>
    </row>
    <row r="6" spans="1:3">
      <c r="A6" s="4" t="s">
        <v>335</v>
      </c>
    </row>
    <row r="7" spans="1:3">
      <c r="A7" s="3" t="s">
        <v>331</v>
      </c>
    </row>
    <row r="8" spans="1:3">
      <c r="A8" s="4" t="s">
        <v>334</v>
      </c>
      <c r="B8" s="6" t="n">
        <v>144585</v>
      </c>
      <c r="C8" s="4" t="s">
        <v>42</v>
      </c>
    </row>
    <row r="9" spans="1:3">
      <c r="A9" s="4" t="s">
        <v>277</v>
      </c>
    </row>
    <row r="10" spans="1:3">
      <c r="A10" s="3" t="s">
        <v>331</v>
      </c>
    </row>
    <row r="11" spans="1:3">
      <c r="A11" s="4" t="s">
        <v>334</v>
      </c>
      <c r="B11" s="5" t="n">
        <v>19643</v>
      </c>
      <c r="C11" s="4" t="s">
        <v>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36</v>
      </c>
      <c r="B1" s="2" t="s">
        <v>1</v>
      </c>
    </row>
    <row r="2" spans="1:3">
      <c r="B2" s="2" t="s">
        <v>2</v>
      </c>
      <c r="C2" s="2" t="s">
        <v>39</v>
      </c>
    </row>
    <row r="3" spans="1:3">
      <c r="A3" s="3" t="s">
        <v>337</v>
      </c>
    </row>
    <row r="4" spans="1:3">
      <c r="A4" s="4" t="s">
        <v>338</v>
      </c>
      <c r="B4" s="5" t="n">
        <v>18081</v>
      </c>
      <c r="C4"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39</v>
      </c>
      <c r="B1" s="2" t="s">
        <v>1</v>
      </c>
    </row>
    <row r="2" spans="1:3">
      <c r="B2" s="2" t="s">
        <v>2</v>
      </c>
      <c r="C2" s="2" t="s">
        <v>39</v>
      </c>
    </row>
    <row r="3" spans="1:3">
      <c r="A3" s="3" t="s">
        <v>340</v>
      </c>
    </row>
    <row r="4" spans="1:3">
      <c r="A4" s="4" t="s">
        <v>341</v>
      </c>
      <c r="B4" s="4" t="s">
        <v>42</v>
      </c>
      <c r="C4" s="4" t="s">
        <v>42</v>
      </c>
    </row>
    <row r="5" spans="1:3">
      <c r="A5" s="4" t="s">
        <v>342</v>
      </c>
      <c r="B5" s="4" t="s">
        <v>42</v>
      </c>
      <c r="C5" s="4" t="s">
        <v>42</v>
      </c>
    </row>
    <row r="6" spans="1:3">
      <c r="A6" s="4" t="s">
        <v>343</v>
      </c>
      <c r="B6" s="4" t="s">
        <v>42</v>
      </c>
      <c r="C6" s="4" t="s">
        <v>42</v>
      </c>
    </row>
    <row r="7" spans="1:3">
      <c r="A7" s="3" t="s">
        <v>344</v>
      </c>
    </row>
    <row r="8" spans="1:3">
      <c r="A8" s="4" t="s">
        <v>341</v>
      </c>
      <c r="B8" s="4" t="s">
        <v>42</v>
      </c>
      <c r="C8" s="4" t="s">
        <v>42</v>
      </c>
    </row>
    <row r="9" spans="1:3">
      <c r="A9" s="4" t="s">
        <v>342</v>
      </c>
      <c r="B9" s="4" t="s">
        <v>42</v>
      </c>
      <c r="C9" s="4" t="s">
        <v>42</v>
      </c>
    </row>
    <row r="10" spans="1:3">
      <c r="A10" s="4" t="s">
        <v>345</v>
      </c>
      <c r="B10" s="4" t="s">
        <v>42</v>
      </c>
      <c r="C10" s="4" t="s">
        <v>4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46</v>
      </c>
      <c r="B1" s="2" t="s">
        <v>1</v>
      </c>
    </row>
    <row r="2" spans="1:3">
      <c r="B2" s="2" t="s">
        <v>2</v>
      </c>
      <c r="C2" s="2" t="s">
        <v>39</v>
      </c>
    </row>
    <row r="3" spans="1:3">
      <c r="A3" s="3" t="s">
        <v>172</v>
      </c>
    </row>
    <row r="4" spans="1:3">
      <c r="A4" s="4" t="s">
        <v>347</v>
      </c>
      <c r="B4" s="5" t="n">
        <v>-699560</v>
      </c>
      <c r="C4" s="5" t="n">
        <v>-561008</v>
      </c>
    </row>
    <row r="5" spans="1:3">
      <c r="A5" s="4" t="s">
        <v>148</v>
      </c>
      <c r="B5" s="6" t="n">
        <v>370430</v>
      </c>
      <c r="C5" s="4" t="s">
        <v>42</v>
      </c>
    </row>
    <row r="6" spans="1:3">
      <c r="A6" s="4" t="s">
        <v>348</v>
      </c>
      <c r="B6" s="4" t="s">
        <v>42</v>
      </c>
      <c r="C6" s="6" t="n">
        <v>525000</v>
      </c>
    </row>
    <row r="7" spans="1:3">
      <c r="A7" s="4" t="s">
        <v>349</v>
      </c>
      <c r="B7" s="6" t="n">
        <v>329130</v>
      </c>
      <c r="C7" s="6" t="n">
        <v>36008</v>
      </c>
    </row>
    <row r="8" spans="1:3">
      <c r="A8" s="4" t="s">
        <v>350</v>
      </c>
      <c r="B8" s="4" t="s">
        <v>42</v>
      </c>
      <c r="C8" s="4" t="s">
        <v>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1</v>
      </c>
      <c r="B1" s="2" t="s">
        <v>2</v>
      </c>
      <c r="C1" s="2" t="s">
        <v>39</v>
      </c>
    </row>
    <row r="2" spans="1:3">
      <c r="A2" s="3" t="s">
        <v>172</v>
      </c>
    </row>
    <row r="3" spans="1:3">
      <c r="A3" s="4" t="s">
        <v>352</v>
      </c>
      <c r="B3" s="5" t="n">
        <v>-417229</v>
      </c>
      <c r="C3" s="5" t="n">
        <v>-88098</v>
      </c>
    </row>
    <row r="4" spans="1:3">
      <c r="A4" s="4" t="s">
        <v>353</v>
      </c>
      <c r="B4" s="6" t="n">
        <v>-392358</v>
      </c>
      <c r="C4" s="6" t="n">
        <v>-21928</v>
      </c>
    </row>
    <row r="5" spans="1:3">
      <c r="A5" s="4" t="s">
        <v>354</v>
      </c>
      <c r="B5" s="6" t="n">
        <v>-850000</v>
      </c>
      <c r="C5" s="6" t="n">
        <v>-850000</v>
      </c>
    </row>
    <row r="6" spans="1:3">
      <c r="A6" s="4" t="s">
        <v>355</v>
      </c>
      <c r="B6" s="6" t="n">
        <v>1659587</v>
      </c>
      <c r="C6" s="6" t="n">
        <v>960026</v>
      </c>
    </row>
    <row r="7" spans="1:3">
      <c r="A7" s="4" t="s">
        <v>356</v>
      </c>
      <c r="B7" s="4" t="s">
        <v>42</v>
      </c>
      <c r="C7" s="4" t="s">
        <v>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80"/>
    <col customWidth="1" max="3" min="3" width="16"/>
  </cols>
  <sheetData>
    <row r="1" spans="1:3">
      <c r="A1" s="1" t="s">
        <v>357</v>
      </c>
      <c r="B1" s="2" t="s">
        <v>358</v>
      </c>
      <c r="C1" s="2" t="s">
        <v>1</v>
      </c>
    </row>
    <row r="2" spans="1:3">
      <c r="B2" s="2" t="s">
        <v>359</v>
      </c>
      <c r="C2" s="2" t="s">
        <v>2</v>
      </c>
    </row>
    <row r="3" spans="1:3">
      <c r="A3" s="3" t="s">
        <v>360</v>
      </c>
    </row>
    <row r="4" spans="1:3">
      <c r="A4" s="4" t="s">
        <v>355</v>
      </c>
      <c r="C4" s="5" t="n">
        <v>700000</v>
      </c>
    </row>
    <row r="5" spans="1:3">
      <c r="A5" s="4" t="s">
        <v>361</v>
      </c>
      <c r="C5" s="4" t="s">
        <v>362</v>
      </c>
    </row>
    <row r="6" spans="1:3">
      <c r="A6" s="4" t="s">
        <v>363</v>
      </c>
      <c r="C6" s="5" t="n">
        <v>1659586</v>
      </c>
    </row>
    <row r="7" spans="1:3">
      <c r="A7" s="4" t="s">
        <v>364</v>
      </c>
      <c r="B7"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66</v>
      </c>
      <c r="B1" s="2" t="s">
        <v>367</v>
      </c>
      <c r="C1" s="2" t="s">
        <v>2</v>
      </c>
      <c r="D1" s="2" t="s">
        <v>39</v>
      </c>
    </row>
    <row r="2" spans="1:4">
      <c r="A2" s="3" t="s">
        <v>368</v>
      </c>
    </row>
    <row r="3" spans="1:4">
      <c r="A3" s="4" t="s">
        <v>151</v>
      </c>
      <c r="B3" s="5" t="n">
        <v>160065</v>
      </c>
    </row>
    <row r="4" spans="1:4">
      <c r="A4" s="4" t="s">
        <v>369</v>
      </c>
      <c r="B4" s="6" t="n">
        <v>136500</v>
      </c>
    </row>
    <row r="5" spans="1:4">
      <c r="A5" s="4" t="s">
        <v>370</v>
      </c>
      <c r="B5" s="6" t="n">
        <v>234200</v>
      </c>
    </row>
    <row r="6" spans="1:4">
      <c r="A6" s="4" t="s">
        <v>50</v>
      </c>
      <c r="B6" s="6" t="n">
        <v>1719235</v>
      </c>
      <c r="C6" s="5" t="n">
        <v>1719235</v>
      </c>
      <c r="D6" s="4" t="s">
        <v>42</v>
      </c>
    </row>
    <row r="7" spans="1:4">
      <c r="A7" s="4" t="s">
        <v>371</v>
      </c>
      <c r="B7" s="6" t="n">
        <v>2250000</v>
      </c>
    </row>
    <row r="8" spans="1:4">
      <c r="A8" s="3" t="s">
        <v>372</v>
      </c>
    </row>
    <row r="9" spans="1:4">
      <c r="A9" s="4" t="s">
        <v>155</v>
      </c>
      <c r="B9" s="6" t="n">
        <v>-1850000</v>
      </c>
      <c r="C9" s="5" t="n">
        <v>-1850000</v>
      </c>
      <c r="D9" s="4" t="s">
        <v>42</v>
      </c>
    </row>
    <row r="10" spans="1:4">
      <c r="A10" s="4" t="s">
        <v>373</v>
      </c>
      <c r="B10" s="5" t="n">
        <v>-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9</v>
      </c>
    </row>
    <row r="3" spans="1:3">
      <c r="A3" s="3" t="s">
        <v>79</v>
      </c>
    </row>
    <row r="4" spans="1:3">
      <c r="A4" s="4" t="s">
        <v>80</v>
      </c>
      <c r="B4" s="5" t="n">
        <v>245285</v>
      </c>
      <c r="C4" s="4" t="s">
        <v>42</v>
      </c>
    </row>
    <row r="5" spans="1:3">
      <c r="A5" s="3" t="s">
        <v>81</v>
      </c>
    </row>
    <row r="6" spans="1:3">
      <c r="A6" s="4" t="s">
        <v>82</v>
      </c>
      <c r="B6" s="6" t="n">
        <v>288301</v>
      </c>
      <c r="C6" s="4" t="s">
        <v>42</v>
      </c>
    </row>
    <row r="7" spans="1:3">
      <c r="A7" s="4" t="s">
        <v>83</v>
      </c>
      <c r="B7" s="6" t="n">
        <v>3288224</v>
      </c>
      <c r="C7" s="6" t="n">
        <v>171946</v>
      </c>
    </row>
    <row r="8" spans="1:3">
      <c r="A8" s="4" t="s">
        <v>84</v>
      </c>
      <c r="B8" s="4" t="s">
        <v>42</v>
      </c>
      <c r="C8" s="6" t="n">
        <v>2500000</v>
      </c>
    </row>
    <row r="9" spans="1:3">
      <c r="A9" s="4" t="s">
        <v>85</v>
      </c>
      <c r="B9" s="6" t="n">
        <v>3576525</v>
      </c>
      <c r="C9" s="6" t="n">
        <v>2671946</v>
      </c>
    </row>
    <row r="10" spans="1:3">
      <c r="A10" s="4" t="s">
        <v>86</v>
      </c>
      <c r="B10" s="6" t="n">
        <v>-3331240</v>
      </c>
      <c r="C10" s="6" t="n">
        <v>-2671946</v>
      </c>
    </row>
    <row r="11" spans="1:3">
      <c r="A11" s="4" t="s">
        <v>87</v>
      </c>
      <c r="B11" s="4" t="s">
        <v>42</v>
      </c>
      <c r="C11" s="4" t="s">
        <v>42</v>
      </c>
    </row>
    <row r="12" spans="1:3">
      <c r="A12" s="4" t="s">
        <v>88</v>
      </c>
      <c r="B12" s="5" t="n">
        <v>-3331240</v>
      </c>
      <c r="C12" s="5" t="n">
        <v>-2671946</v>
      </c>
    </row>
    <row r="13" spans="1:3">
      <c r="A13" s="4" t="s">
        <v>89</v>
      </c>
      <c r="B13" s="7" t="n">
        <v>-0.16</v>
      </c>
      <c r="C13" s="7" t="n">
        <v>-0.14</v>
      </c>
    </row>
    <row r="14" spans="1:3">
      <c r="A14" s="4" t="s">
        <v>90</v>
      </c>
      <c r="B14" s="6" t="n">
        <v>21409284</v>
      </c>
      <c r="C14" s="6" t="n">
        <v>19212018</v>
      </c>
    </row>
    <row r="15" spans="1:3">
      <c r="A15" s="3" t="s">
        <v>91</v>
      </c>
    </row>
    <row r="16" spans="1:3">
      <c r="A16" s="4" t="s">
        <v>88</v>
      </c>
      <c r="B16" s="5" t="n">
        <v>-3331240</v>
      </c>
      <c r="C16" s="5" t="n">
        <v>-2671946</v>
      </c>
    </row>
    <row r="17" spans="1:3">
      <c r="A17" s="4" t="s">
        <v>92</v>
      </c>
      <c r="B17" s="6" t="n">
        <v>394</v>
      </c>
      <c r="C17" s="6" t="n">
        <v>-2155</v>
      </c>
    </row>
    <row r="18" spans="1:3">
      <c r="A18" s="4" t="s">
        <v>93</v>
      </c>
      <c r="B18" s="5" t="n">
        <v>-3330846</v>
      </c>
      <c r="C18" s="5" t="n">
        <v>-26741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4</v>
      </c>
      <c r="B1" s="2" t="s">
        <v>1</v>
      </c>
    </row>
    <row r="2" spans="1:3">
      <c r="B2" s="2" t="s">
        <v>2</v>
      </c>
      <c r="C2" s="2" t="s">
        <v>39</v>
      </c>
    </row>
    <row r="3" spans="1:3">
      <c r="A3" s="3" t="s">
        <v>176</v>
      </c>
    </row>
    <row r="4" spans="1:3">
      <c r="A4" s="4" t="s">
        <v>375</v>
      </c>
      <c r="B4" s="5" t="n">
        <v>245285</v>
      </c>
      <c r="C4" s="4" t="s">
        <v>42</v>
      </c>
    </row>
    <row r="5" spans="1:3">
      <c r="A5" s="4" t="s">
        <v>88</v>
      </c>
      <c r="B5" s="5" t="n">
        <v>-3331240</v>
      </c>
      <c r="C5" s="5" t="n">
        <v>-2671946</v>
      </c>
    </row>
    <row r="6" spans="1:3">
      <c r="A6" s="4" t="s">
        <v>376</v>
      </c>
      <c r="B6" s="7" t="n">
        <v>-0.16</v>
      </c>
      <c r="C6" s="7" t="n">
        <v>-0.14</v>
      </c>
    </row>
    <row r="7" spans="1:3">
      <c r="A7" s="4" t="s">
        <v>377</v>
      </c>
      <c r="B7" s="5" t="n">
        <v>577149</v>
      </c>
      <c r="C7" s="5" t="n">
        <v>568005</v>
      </c>
    </row>
    <row r="8" spans="1:3">
      <c r="A8" s="4" t="s">
        <v>378</v>
      </c>
      <c r="B8" s="5" t="n">
        <v>-3307614</v>
      </c>
      <c r="C8" s="5" t="n">
        <v>-2626084</v>
      </c>
    </row>
    <row r="9" spans="1:3">
      <c r="A9" s="4" t="s">
        <v>379</v>
      </c>
      <c r="B9" s="7" t="n">
        <v>-0.16</v>
      </c>
      <c r="C9" s="7" t="n">
        <v>-0.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80</v>
      </c>
      <c r="B1" s="2" t="s">
        <v>367</v>
      </c>
      <c r="C1" s="2" t="s">
        <v>2</v>
      </c>
      <c r="D1" s="2" t="s">
        <v>39</v>
      </c>
    </row>
    <row r="2" spans="1:4">
      <c r="A2" s="3" t="s">
        <v>381</v>
      </c>
    </row>
    <row r="3" spans="1:4">
      <c r="A3" s="4" t="s">
        <v>382</v>
      </c>
      <c r="C3" s="5" t="n">
        <v>245285</v>
      </c>
      <c r="D3" s="4" t="s">
        <v>42</v>
      </c>
    </row>
    <row r="4" spans="1:4">
      <c r="A4" s="4" t="s">
        <v>88</v>
      </c>
      <c r="C4" s="5" t="n">
        <v>-3331240</v>
      </c>
      <c r="D4" s="5" t="n">
        <v>-2671946</v>
      </c>
    </row>
    <row r="5" spans="1:4">
      <c r="A5" s="4" t="s">
        <v>383</v>
      </c>
    </row>
    <row r="6" spans="1:4">
      <c r="A6" s="3" t="s">
        <v>381</v>
      </c>
    </row>
    <row r="7" spans="1:4">
      <c r="A7" s="4" t="s">
        <v>384</v>
      </c>
      <c r="B7" s="6" t="n">
        <v>250000</v>
      </c>
    </row>
    <row r="8" spans="1:4">
      <c r="A8" s="4" t="s">
        <v>385</v>
      </c>
      <c r="B8" s="5" t="n">
        <v>1850000</v>
      </c>
    </row>
    <row r="9" spans="1:4">
      <c r="A9" s="4" t="s">
        <v>386</v>
      </c>
      <c r="B9" s="6" t="n">
        <v>2250000</v>
      </c>
    </row>
    <row r="10" spans="1:4">
      <c r="A10" s="4" t="s">
        <v>387</v>
      </c>
      <c r="B10" s="5" t="n">
        <v>400000</v>
      </c>
    </row>
    <row r="11" spans="1:4">
      <c r="A11" s="4" t="s">
        <v>388</v>
      </c>
      <c r="B11" s="4" t="s">
        <v>389</v>
      </c>
    </row>
    <row r="12" spans="1:4">
      <c r="A12" s="4" t="s">
        <v>382</v>
      </c>
      <c r="B12" s="5" t="n">
        <v>196285</v>
      </c>
    </row>
    <row r="13" spans="1:4">
      <c r="A13" s="4" t="s">
        <v>88</v>
      </c>
      <c r="B13" s="5" t="n">
        <v>882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9</v>
      </c>
    </row>
    <row r="3" spans="1:3">
      <c r="A3" s="4" t="s">
        <v>95</v>
      </c>
      <c r="B3" s="5" t="n">
        <v>2089935</v>
      </c>
      <c r="C3" s="4" t="s">
        <v>42</v>
      </c>
    </row>
    <row r="4" spans="1:3">
      <c r="A4" s="4" t="s">
        <v>391</v>
      </c>
      <c r="B4" s="6" t="n">
        <v>-18930</v>
      </c>
      <c r="C4" s="4" t="s">
        <v>42</v>
      </c>
    </row>
    <row r="5" spans="1:3">
      <c r="A5" s="4" t="s">
        <v>392</v>
      </c>
      <c r="B5" s="6" t="n">
        <v>-18930</v>
      </c>
      <c r="C5" s="4" t="s">
        <v>42</v>
      </c>
    </row>
    <row r="6" spans="1:3">
      <c r="A6" s="4" t="s">
        <v>393</v>
      </c>
      <c r="B6" s="6" t="n">
        <v>2071005</v>
      </c>
      <c r="C6" s="4" t="s">
        <v>42</v>
      </c>
    </row>
    <row r="7" spans="1:3">
      <c r="A7" s="4" t="s">
        <v>394</v>
      </c>
    </row>
    <row r="8" spans="1:3">
      <c r="A8" s="4" t="s">
        <v>95</v>
      </c>
      <c r="B8" s="6" t="n">
        <v>136500</v>
      </c>
      <c r="C8" s="4" t="s">
        <v>42</v>
      </c>
    </row>
    <row r="9" spans="1:3">
      <c r="A9" s="4" t="s">
        <v>391</v>
      </c>
      <c r="B9" s="6" t="n">
        <v>136500</v>
      </c>
    </row>
    <row r="10" spans="1:3">
      <c r="A10" s="4" t="s">
        <v>393</v>
      </c>
      <c r="C10" s="4" t="s">
        <v>42</v>
      </c>
    </row>
    <row r="11" spans="1:3">
      <c r="A11" s="4" t="s">
        <v>395</v>
      </c>
    </row>
    <row r="12" spans="1:3">
      <c r="A12" s="4" t="s">
        <v>95</v>
      </c>
      <c r="B12" s="6" t="n">
        <v>234200</v>
      </c>
      <c r="C12" s="4" t="s">
        <v>42</v>
      </c>
    </row>
    <row r="13" spans="1:3">
      <c r="A13" s="4" t="s">
        <v>391</v>
      </c>
      <c r="B13" s="6" t="n">
        <v>234200</v>
      </c>
    </row>
    <row r="14" spans="1:3">
      <c r="A14" s="4" t="s">
        <v>396</v>
      </c>
    </row>
    <row r="15" spans="1:3">
      <c r="A15" s="4" t="s">
        <v>95</v>
      </c>
      <c r="B15" s="6" t="n">
        <v>1719235</v>
      </c>
      <c r="C15" s="4" t="s">
        <v>42</v>
      </c>
    </row>
    <row r="16" spans="1:3">
      <c r="A16" s="4" t="s">
        <v>391</v>
      </c>
      <c r="B16" s="5" t="n">
        <v>17192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97</v>
      </c>
      <c r="B1" s="2" t="s">
        <v>1</v>
      </c>
    </row>
    <row r="2" spans="1:3">
      <c r="B2" s="2" t="s">
        <v>2</v>
      </c>
      <c r="C2" s="2" t="s">
        <v>39</v>
      </c>
    </row>
    <row r="3" spans="1:3">
      <c r="A3" s="4" t="s">
        <v>398</v>
      </c>
      <c r="B3" s="5" t="n">
        <v>351770</v>
      </c>
      <c r="C3" s="4" t="s">
        <v>42</v>
      </c>
    </row>
    <row r="4" spans="1:3">
      <c r="A4" s="4" t="s">
        <v>399</v>
      </c>
    </row>
    <row r="5" spans="1:3">
      <c r="A5" s="4" t="s">
        <v>400</v>
      </c>
      <c r="B5" s="6" t="n">
        <v>234200</v>
      </c>
    </row>
    <row r="6" spans="1:3">
      <c r="A6" s="4" t="s">
        <v>401</v>
      </c>
      <c r="B6" s="6" t="n">
        <v>-12105</v>
      </c>
    </row>
    <row r="7" spans="1:3">
      <c r="A7" s="4" t="s">
        <v>402</v>
      </c>
      <c r="B7" s="6" t="n">
        <v>222095</v>
      </c>
    </row>
    <row r="8" spans="1:3">
      <c r="A8" s="4" t="s">
        <v>403</v>
      </c>
      <c r="B8" s="6" t="n">
        <v>136500</v>
      </c>
    </row>
    <row r="9" spans="1:3">
      <c r="A9" s="4" t="s">
        <v>401</v>
      </c>
      <c r="B9" s="6" t="n">
        <v>-6825</v>
      </c>
    </row>
    <row r="10" spans="1:3">
      <c r="A10" s="4" t="s">
        <v>404</v>
      </c>
      <c r="B10" s="6" t="n">
        <v>129675</v>
      </c>
    </row>
    <row r="11" spans="1:3">
      <c r="A11" s="4" t="s">
        <v>398</v>
      </c>
      <c r="B11" s="5" t="n">
        <v>3517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05</v>
      </c>
      <c r="B1" s="2" t="s">
        <v>2</v>
      </c>
      <c r="C1" s="2" t="s">
        <v>39</v>
      </c>
    </row>
    <row r="2" spans="1:3">
      <c r="A2" s="4" t="s">
        <v>406</v>
      </c>
      <c r="B2" s="5" t="n">
        <v>37070</v>
      </c>
    </row>
    <row r="3" spans="1:3">
      <c r="A3" s="4" t="s">
        <v>407</v>
      </c>
      <c r="B3" s="6" t="n">
        <v>37070</v>
      </c>
    </row>
    <row r="4" spans="1:3">
      <c r="A4" s="4" t="s">
        <v>408</v>
      </c>
      <c r="B4" s="6" t="n">
        <v>37070</v>
      </c>
    </row>
    <row r="5" spans="1:3">
      <c r="A5" s="4" t="s">
        <v>409</v>
      </c>
      <c r="B5" s="6" t="n">
        <v>37070</v>
      </c>
    </row>
    <row r="6" spans="1:3">
      <c r="A6" s="4" t="s">
        <v>410</v>
      </c>
      <c r="B6" s="6" t="n">
        <v>203490</v>
      </c>
    </row>
    <row r="7" spans="1:3">
      <c r="A7" s="4" t="s">
        <v>411</v>
      </c>
      <c r="B7" s="6" t="n">
        <v>351770</v>
      </c>
      <c r="C7" s="4" t="s">
        <v>42</v>
      </c>
    </row>
    <row r="8" spans="1:3">
      <c r="A8" s="4" t="s">
        <v>395</v>
      </c>
    </row>
    <row r="9" spans="1:3">
      <c r="A9" s="4" t="s">
        <v>406</v>
      </c>
      <c r="B9" s="6" t="n">
        <v>23420</v>
      </c>
    </row>
    <row r="10" spans="1:3">
      <c r="A10" s="4" t="s">
        <v>407</v>
      </c>
      <c r="B10" s="6" t="n">
        <v>23420</v>
      </c>
    </row>
    <row r="11" spans="1:3">
      <c r="A11" s="4" t="s">
        <v>408</v>
      </c>
      <c r="B11" s="6" t="n">
        <v>23420</v>
      </c>
    </row>
    <row r="12" spans="1:3">
      <c r="A12" s="4" t="s">
        <v>409</v>
      </c>
      <c r="B12" s="6" t="n">
        <v>23420</v>
      </c>
    </row>
    <row r="13" spans="1:3">
      <c r="A13" s="4" t="s">
        <v>410</v>
      </c>
      <c r="B13" s="6" t="n">
        <v>128415</v>
      </c>
    </row>
    <row r="14" spans="1:3">
      <c r="A14" s="4" t="s">
        <v>411</v>
      </c>
      <c r="B14" s="6" t="n">
        <v>222095</v>
      </c>
    </row>
    <row r="15" spans="1:3">
      <c r="A15" s="4" t="s">
        <v>394</v>
      </c>
    </row>
    <row r="16" spans="1:3">
      <c r="A16" s="4" t="s">
        <v>406</v>
      </c>
      <c r="B16" s="6" t="n">
        <v>13650</v>
      </c>
    </row>
    <row r="17" spans="1:3">
      <c r="A17" s="4" t="s">
        <v>407</v>
      </c>
      <c r="B17" s="6" t="n">
        <v>13650</v>
      </c>
    </row>
    <row r="18" spans="1:3">
      <c r="A18" s="4" t="s">
        <v>408</v>
      </c>
      <c r="B18" s="6" t="n">
        <v>13650</v>
      </c>
    </row>
    <row r="19" spans="1:3">
      <c r="A19" s="4" t="s">
        <v>409</v>
      </c>
      <c r="B19" s="6" t="n">
        <v>13650</v>
      </c>
    </row>
    <row r="20" spans="1:3">
      <c r="A20" s="4" t="s">
        <v>410</v>
      </c>
      <c r="B20" s="6" t="n">
        <v>75075</v>
      </c>
    </row>
    <row r="21" spans="1:3">
      <c r="A21" s="4" t="s">
        <v>411</v>
      </c>
      <c r="B21" s="5" t="n">
        <v>1296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412</v>
      </c>
      <c r="B1" s="2" t="s">
        <v>1</v>
      </c>
    </row>
    <row r="2" spans="1:2">
      <c r="B2" s="2" t="s">
        <v>413</v>
      </c>
    </row>
    <row r="3" spans="1:2">
      <c r="A3" s="3" t="s">
        <v>414</v>
      </c>
    </row>
    <row r="4" spans="1:2">
      <c r="A4" s="4" t="s">
        <v>415</v>
      </c>
      <c r="B4" s="5" t="n">
        <v>189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16</v>
      </c>
      <c r="B1" s="2" t="s">
        <v>1</v>
      </c>
    </row>
    <row r="2" spans="1:3">
      <c r="B2" s="2" t="s">
        <v>2</v>
      </c>
      <c r="C2" s="2" t="s">
        <v>39</v>
      </c>
    </row>
    <row r="3" spans="1:3">
      <c r="A3" s="3" t="s">
        <v>417</v>
      </c>
    </row>
    <row r="4" spans="1:3">
      <c r="A4" s="4" t="s">
        <v>418</v>
      </c>
      <c r="B4" s="5" t="n">
        <v>1500000</v>
      </c>
      <c r="C4" s="5" t="n">
        <v>50000</v>
      </c>
    </row>
    <row r="5" spans="1:3">
      <c r="A5" s="4" t="s">
        <v>419</v>
      </c>
    </row>
    <row r="6" spans="1:3">
      <c r="A6" s="3" t="s">
        <v>417</v>
      </c>
    </row>
    <row r="7" spans="1:3">
      <c r="A7" s="4" t="s">
        <v>420</v>
      </c>
      <c r="C7" s="6" t="n">
        <v>8250</v>
      </c>
    </row>
    <row r="8" spans="1:3">
      <c r="A8" s="4" t="s">
        <v>421</v>
      </c>
      <c r="B8" s="6" t="n">
        <v>30800</v>
      </c>
      <c r="C8" s="6" t="n">
        <v>4000</v>
      </c>
    </row>
    <row r="9" spans="1:3">
      <c r="A9" s="4" t="s">
        <v>422</v>
      </c>
    </row>
    <row r="10" spans="1:3">
      <c r="A10" s="3" t="s">
        <v>417</v>
      </c>
    </row>
    <row r="11" spans="1:3">
      <c r="A11" s="4" t="s">
        <v>423</v>
      </c>
      <c r="B11" s="5" t="n">
        <v>0</v>
      </c>
      <c r="C11" s="5" t="n">
        <v>10230</v>
      </c>
    </row>
    <row r="12" spans="1:3">
      <c r="A12" s="4" t="s">
        <v>424</v>
      </c>
    </row>
    <row r="13" spans="1:3">
      <c r="A13" s="3" t="s">
        <v>417</v>
      </c>
    </row>
    <row r="14" spans="1:3">
      <c r="A14" s="4" t="s">
        <v>425</v>
      </c>
      <c r="B14" s="6" t="n">
        <v>210000</v>
      </c>
    </row>
    <row r="15" spans="1:3">
      <c r="A15" s="4" t="s">
        <v>418</v>
      </c>
      <c r="B15" s="5" t="n">
        <v>967500</v>
      </c>
    </row>
    <row r="16" spans="1:3">
      <c r="A16" s="4" t="s">
        <v>426</v>
      </c>
    </row>
    <row r="17" spans="1:3">
      <c r="A17" s="3" t="s">
        <v>417</v>
      </c>
    </row>
    <row r="18" spans="1:3">
      <c r="A18" s="4" t="s">
        <v>425</v>
      </c>
      <c r="B18" s="6" t="n">
        <v>30000</v>
      </c>
    </row>
    <row r="19" spans="1:3">
      <c r="A19" s="4" t="s">
        <v>418</v>
      </c>
      <c r="B19" s="5" t="n">
        <v>222000</v>
      </c>
    </row>
    <row r="20" spans="1:3">
      <c r="A20" s="4" t="s">
        <v>427</v>
      </c>
    </row>
    <row r="21" spans="1:3">
      <c r="A21" s="3" t="s">
        <v>417</v>
      </c>
    </row>
    <row r="22" spans="1:3">
      <c r="A22" s="4" t="s">
        <v>425</v>
      </c>
      <c r="B22" s="6" t="n">
        <v>5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3"/>
    <col customWidth="1" max="5" min="5" width="16"/>
    <col customWidth="1" max="6" min="6" width="14"/>
    <col customWidth="1" max="7" min="7" width="14"/>
    <col customWidth="1" max="8" min="8" width="14"/>
    <col customWidth="1" max="9" min="9" width="14"/>
  </cols>
  <sheetData>
    <row r="1" spans="1:9">
      <c r="A1" s="1" t="s">
        <v>428</v>
      </c>
      <c r="B1" s="2" t="s">
        <v>4</v>
      </c>
      <c r="C1" s="2" t="s">
        <v>429</v>
      </c>
      <c r="D1" s="2" t="s">
        <v>430</v>
      </c>
      <c r="E1" s="2" t="s">
        <v>431</v>
      </c>
      <c r="F1" s="2" t="s">
        <v>432</v>
      </c>
      <c r="G1" s="2" t="s">
        <v>433</v>
      </c>
      <c r="H1" s="2" t="s">
        <v>2</v>
      </c>
      <c r="I1" s="2" t="s">
        <v>39</v>
      </c>
    </row>
    <row r="2" spans="1:9">
      <c r="A2" s="3" t="s">
        <v>434</v>
      </c>
    </row>
    <row r="3" spans="1:9">
      <c r="A3" s="4" t="s">
        <v>435</v>
      </c>
      <c r="H3" s="5" t="n">
        <v>1763950</v>
      </c>
      <c r="I3" s="5" t="n">
        <v>222500</v>
      </c>
    </row>
    <row r="4" spans="1:9">
      <c r="A4" s="4" t="s">
        <v>436</v>
      </c>
      <c r="H4" s="5" t="n">
        <v>1850000</v>
      </c>
    </row>
    <row r="5" spans="1:9">
      <c r="A5" s="4" t="s">
        <v>155</v>
      </c>
      <c r="H5" s="6" t="n">
        <v>21695529</v>
      </c>
      <c r="I5" s="6" t="n">
        <v>20877100</v>
      </c>
    </row>
    <row r="6" spans="1:9">
      <c r="A6" s="4" t="s">
        <v>437</v>
      </c>
    </row>
    <row r="7" spans="1:9">
      <c r="A7" s="3" t="s">
        <v>434</v>
      </c>
    </row>
    <row r="8" spans="1:9">
      <c r="A8" s="4" t="s">
        <v>438</v>
      </c>
      <c r="H8" s="6" t="n">
        <v>30000</v>
      </c>
    </row>
    <row r="9" spans="1:9">
      <c r="A9" s="4" t="s">
        <v>435</v>
      </c>
      <c r="H9" s="5" t="n">
        <v>222000</v>
      </c>
    </row>
    <row r="10" spans="1:9">
      <c r="A10" s="4" t="s">
        <v>424</v>
      </c>
    </row>
    <row r="11" spans="1:9">
      <c r="A11" s="3" t="s">
        <v>434</v>
      </c>
    </row>
    <row r="12" spans="1:9">
      <c r="A12" s="4" t="s">
        <v>438</v>
      </c>
      <c r="H12" s="6" t="n">
        <v>272000</v>
      </c>
    </row>
    <row r="13" spans="1:9">
      <c r="A13" s="4" t="s">
        <v>435</v>
      </c>
      <c r="H13" s="5" t="n">
        <v>1419300</v>
      </c>
    </row>
    <row r="14" spans="1:9">
      <c r="A14" s="4" t="s">
        <v>439</v>
      </c>
    </row>
    <row r="15" spans="1:9">
      <c r="A15" s="3" t="s">
        <v>434</v>
      </c>
    </row>
    <row r="16" spans="1:9">
      <c r="A16" s="4" t="s">
        <v>438</v>
      </c>
      <c r="H16" s="6" t="n">
        <v>322000</v>
      </c>
      <c r="I16" s="6" t="n">
        <v>215000</v>
      </c>
    </row>
    <row r="17" spans="1:9">
      <c r="A17" s="4" t="s">
        <v>435</v>
      </c>
      <c r="H17" s="5" t="n">
        <v>322</v>
      </c>
      <c r="I17" s="5" t="n">
        <v>215</v>
      </c>
    </row>
    <row r="18" spans="1:9">
      <c r="A18" s="4" t="s">
        <v>440</v>
      </c>
      <c r="H18" s="6" t="n">
        <v>321429</v>
      </c>
      <c r="I18" s="6" t="n">
        <v>90000</v>
      </c>
    </row>
    <row r="19" spans="1:9">
      <c r="A19" s="4" t="s">
        <v>441</v>
      </c>
      <c r="B19" s="6" t="n">
        <v>250000</v>
      </c>
      <c r="F19" s="6" t="n">
        <v>71429</v>
      </c>
      <c r="H19" s="6" t="n">
        <v>250000</v>
      </c>
    </row>
    <row r="20" spans="1:9">
      <c r="A20" s="4" t="s">
        <v>436</v>
      </c>
      <c r="B20" s="5" t="n">
        <v>1850000</v>
      </c>
      <c r="F20" s="5" t="n">
        <v>500000</v>
      </c>
      <c r="H20" s="5" t="n">
        <v>250</v>
      </c>
    </row>
    <row r="21" spans="1:9">
      <c r="A21" s="4" t="s">
        <v>442</v>
      </c>
    </row>
    <row r="22" spans="1:9">
      <c r="A22" s="3" t="s">
        <v>434</v>
      </c>
    </row>
    <row r="23" spans="1:9">
      <c r="A23" s="4" t="s">
        <v>440</v>
      </c>
      <c r="D23" s="6" t="n">
        <v>250000</v>
      </c>
    </row>
    <row r="24" spans="1:9">
      <c r="A24" s="4" t="s">
        <v>443</v>
      </c>
      <c r="D24" s="5" t="n">
        <v>1000000</v>
      </c>
    </row>
    <row r="25" spans="1:9">
      <c r="A25" s="4" t="s">
        <v>444</v>
      </c>
      <c r="D25" s="6" t="n">
        <v>250000</v>
      </c>
    </row>
    <row r="26" spans="1:9">
      <c r="A26" s="4" t="s">
        <v>445</v>
      </c>
      <c r="D26" s="4" t="s">
        <v>446</v>
      </c>
    </row>
    <row r="27" spans="1:9">
      <c r="A27" s="4" t="s">
        <v>447</v>
      </c>
      <c r="D27" s="5" t="n">
        <v>4</v>
      </c>
    </row>
    <row r="28" spans="1:9">
      <c r="A28" s="4" t="s">
        <v>448</v>
      </c>
      <c r="C28" s="5" t="n">
        <v>500000</v>
      </c>
    </row>
    <row r="29" spans="1:9">
      <c r="A29" s="4" t="s">
        <v>449</v>
      </c>
      <c r="C29" s="6" t="n">
        <v>125000</v>
      </c>
      <c r="G29" s="6" t="n">
        <v>125000</v>
      </c>
    </row>
    <row r="30" spans="1:9">
      <c r="A30" s="4" t="s">
        <v>450</v>
      </c>
    </row>
    <row r="31" spans="1:9">
      <c r="A31" s="3" t="s">
        <v>434</v>
      </c>
    </row>
    <row r="32" spans="1:9">
      <c r="A32" s="4" t="s">
        <v>155</v>
      </c>
      <c r="E32" s="6" t="n">
        <v>200000</v>
      </c>
    </row>
    <row r="33" spans="1:9">
      <c r="A33" s="4" t="s">
        <v>451</v>
      </c>
      <c r="E33" s="4" t="s">
        <v>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4"/>
    <col customWidth="1" max="2" min="2" width="37"/>
  </cols>
  <sheetData>
    <row r="1" spans="1:2">
      <c r="A1" s="1" t="s">
        <v>452</v>
      </c>
      <c r="B1" s="2" t="s">
        <v>1</v>
      </c>
    </row>
    <row r="2" spans="1:2">
      <c r="B2" s="2" t="s">
        <v>453</v>
      </c>
    </row>
    <row r="3" spans="1:2">
      <c r="A3" s="3" t="s">
        <v>454</v>
      </c>
    </row>
    <row r="4" spans="1:2">
      <c r="A4" s="4" t="s">
        <v>455</v>
      </c>
      <c r="B4" s="6" t="n">
        <v>730000</v>
      </c>
    </row>
    <row r="5" spans="1:2">
      <c r="A5" s="4" t="s">
        <v>456</v>
      </c>
    </row>
    <row r="6" spans="1:2">
      <c r="A6" s="3" t="s">
        <v>454</v>
      </c>
    </row>
    <row r="7" spans="1:2">
      <c r="A7" s="4" t="s">
        <v>455</v>
      </c>
      <c r="B7" s="6" t="n">
        <v>730000</v>
      </c>
    </row>
    <row r="8" spans="1:2">
      <c r="A8" s="4" t="s">
        <v>457</v>
      </c>
      <c r="B8" s="6" t="n">
        <v>250000</v>
      </c>
    </row>
    <row r="9" spans="1:2">
      <c r="A9" s="4" t="s">
        <v>458</v>
      </c>
      <c r="B9" s="6" t="n">
        <v>-125000</v>
      </c>
    </row>
    <row r="10" spans="1:2">
      <c r="A10" s="4" t="s">
        <v>459</v>
      </c>
      <c r="B10" s="6" t="n">
        <v>-125000</v>
      </c>
    </row>
    <row r="11" spans="1:2">
      <c r="A11" s="4" t="s">
        <v>460</v>
      </c>
      <c r="B11" s="6" t="n">
        <v>730000</v>
      </c>
    </row>
    <row r="12" spans="1:2">
      <c r="A12" s="4" t="s">
        <v>461</v>
      </c>
      <c r="B12" s="6" t="n">
        <v>730000</v>
      </c>
    </row>
    <row r="13" spans="1:2">
      <c r="A13" s="3" t="s">
        <v>462</v>
      </c>
    </row>
    <row r="14" spans="1:2">
      <c r="A14" s="4" t="s">
        <v>463</v>
      </c>
      <c r="B14" s="7" t="n">
        <v>1.58</v>
      </c>
    </row>
    <row r="15" spans="1:2">
      <c r="A15" s="4" t="s">
        <v>464</v>
      </c>
      <c r="B15" s="6" t="n">
        <v>4</v>
      </c>
    </row>
    <row r="16" spans="1:2">
      <c r="A16" s="4" t="s">
        <v>465</v>
      </c>
      <c r="B16" s="6" t="n">
        <v>4</v>
      </c>
    </row>
    <row r="17" spans="1:2">
      <c r="A17" s="4" t="s">
        <v>466</v>
      </c>
      <c r="B17" s="6" t="n">
        <v>4</v>
      </c>
    </row>
    <row r="18" spans="1:2">
      <c r="A18" s="4" t="s">
        <v>467</v>
      </c>
      <c r="B18" s="8" t="n">
        <v>1.58</v>
      </c>
    </row>
    <row r="19" spans="1:2">
      <c r="A19" s="4" t="s">
        <v>468</v>
      </c>
      <c r="B19" s="7" t="n">
        <v>1.58</v>
      </c>
    </row>
    <row r="20" spans="1:2">
      <c r="A20" s="3" t="s">
        <v>469</v>
      </c>
    </row>
    <row r="21" spans="1:2">
      <c r="A21" s="4" t="s">
        <v>470</v>
      </c>
      <c r="B21" s="4" t="s">
        <v>471</v>
      </c>
    </row>
    <row r="22" spans="1:2">
      <c r="A22" s="4" t="s">
        <v>472</v>
      </c>
      <c r="B22" s="4" t="s">
        <v>473</v>
      </c>
    </row>
    <row r="23" spans="1:2">
      <c r="A23" s="4" t="s">
        <v>461</v>
      </c>
      <c r="B23" s="4" t="s">
        <v>473</v>
      </c>
    </row>
    <row r="24" spans="1:2">
      <c r="A24" s="3" t="s">
        <v>474</v>
      </c>
    </row>
    <row r="25" spans="1:2">
      <c r="A25" s="4" t="s">
        <v>475</v>
      </c>
      <c r="B25" s="4" t="s">
        <v>42</v>
      </c>
    </row>
    <row r="26" spans="1:2">
      <c r="A26" s="4" t="s">
        <v>476</v>
      </c>
      <c r="B26" s="6" t="n">
        <v>4101000</v>
      </c>
    </row>
    <row r="27" spans="1:2">
      <c r="A27" s="4" t="s">
        <v>477</v>
      </c>
      <c r="B27" s="5" t="n">
        <v>4101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30"/>
  </cols>
  <sheetData>
    <row r="1" spans="1:2">
      <c r="A1" s="1" t="s">
        <v>478</v>
      </c>
      <c r="B1" s="2" t="s">
        <v>1</v>
      </c>
    </row>
    <row r="2" spans="1:2">
      <c r="B2" s="2" t="s">
        <v>479</v>
      </c>
    </row>
    <row r="3" spans="1:2">
      <c r="A3" s="4" t="s">
        <v>480</v>
      </c>
    </row>
    <row r="4" spans="1:2">
      <c r="A4" s="4" t="s">
        <v>481</v>
      </c>
      <c r="B4" s="8" t="n">
        <v>0.7</v>
      </c>
    </row>
    <row r="5" spans="1:2">
      <c r="A5" s="4" t="s">
        <v>482</v>
      </c>
      <c r="B5" s="6" t="n">
        <v>500000</v>
      </c>
    </row>
    <row r="6" spans="1:2">
      <c r="A6" s="4" t="s">
        <v>483</v>
      </c>
      <c r="B6" s="4" t="s">
        <v>484</v>
      </c>
    </row>
    <row r="7" spans="1:2">
      <c r="A7" s="4" t="s">
        <v>485</v>
      </c>
      <c r="B7" s="7" t="n">
        <v>0.7</v>
      </c>
    </row>
    <row r="8" spans="1:2">
      <c r="A8" s="4" t="s">
        <v>486</v>
      </c>
      <c r="B8" s="6" t="n">
        <v>500000</v>
      </c>
    </row>
    <row r="9" spans="1:2">
      <c r="A9" s="4" t="s">
        <v>487</v>
      </c>
      <c r="B9" s="7" t="n">
        <v>0.7</v>
      </c>
    </row>
    <row r="10" spans="1:2">
      <c r="A10" s="4" t="s">
        <v>488</v>
      </c>
    </row>
    <row r="11" spans="1:2">
      <c r="A11" s="4" t="s">
        <v>481</v>
      </c>
      <c r="B11" s="8" t="n">
        <v>3.5</v>
      </c>
    </row>
    <row r="12" spans="1:2">
      <c r="A12" s="4" t="s">
        <v>482</v>
      </c>
      <c r="B12" s="6" t="n">
        <v>230000</v>
      </c>
    </row>
    <row r="13" spans="1:2">
      <c r="A13" s="4" t="s">
        <v>483</v>
      </c>
      <c r="B13" s="4" t="s">
        <v>489</v>
      </c>
    </row>
    <row r="14" spans="1:2">
      <c r="A14" s="4" t="s">
        <v>485</v>
      </c>
      <c r="B14" s="7" t="n">
        <v>3.5</v>
      </c>
    </row>
    <row r="15" spans="1:2">
      <c r="A15" s="4" t="s">
        <v>486</v>
      </c>
      <c r="B15" s="6" t="n">
        <v>230000</v>
      </c>
    </row>
    <row r="16" spans="1:2">
      <c r="A16" s="4" t="s">
        <v>487</v>
      </c>
      <c r="B16" s="7" t="n">
        <v>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7"/>
    <col customWidth="1" max="2" min="2" width="12"/>
    <col customWidth="1" max="3" min="3" width="13"/>
    <col customWidth="1" max="4" min="4" width="27"/>
    <col customWidth="1" max="5" min="5" width="45"/>
    <col customWidth="1" max="6" min="6" width="20"/>
  </cols>
  <sheetData>
    <row r="1" spans="1:6">
      <c r="A1" s="1" t="s">
        <v>94</v>
      </c>
      <c r="B1" s="2" t="s">
        <v>95</v>
      </c>
      <c r="C1" s="2" t="s">
        <v>96</v>
      </c>
      <c r="D1" s="2" t="s">
        <v>97</v>
      </c>
      <c r="E1" s="2" t="s">
        <v>98</v>
      </c>
      <c r="F1" s="2" t="s">
        <v>99</v>
      </c>
    </row>
    <row r="2" spans="1:6">
      <c r="A2" s="4" t="s">
        <v>100</v>
      </c>
      <c r="B2" s="5" t="n">
        <v>23109</v>
      </c>
      <c r="C2" s="5" t="n">
        <v>15572</v>
      </c>
      <c r="D2" s="5" t="n">
        <v>183292</v>
      </c>
      <c r="E2" s="5" t="n">
        <v>1709</v>
      </c>
      <c r="F2" s="5" t="n">
        <v>-177464</v>
      </c>
    </row>
    <row r="3" spans="1:6">
      <c r="A3" s="4" t="s">
        <v>101</v>
      </c>
      <c r="C3" s="6" t="n">
        <v>15572100</v>
      </c>
    </row>
    <row r="4" spans="1:6">
      <c r="A4" s="4" t="s">
        <v>102</v>
      </c>
      <c r="B4" s="6" t="n">
        <v>50000</v>
      </c>
      <c r="C4" s="5" t="n">
        <v>90</v>
      </c>
      <c r="D4" s="6" t="n">
        <v>49910</v>
      </c>
      <c r="E4" s="4" t="s">
        <v>42</v>
      </c>
      <c r="F4" s="4" t="s">
        <v>42</v>
      </c>
    </row>
    <row r="5" spans="1:6">
      <c r="A5" s="4" t="s">
        <v>103</v>
      </c>
      <c r="C5" s="6" t="n">
        <v>90000</v>
      </c>
    </row>
    <row r="6" spans="1:6">
      <c r="A6" s="4" t="s">
        <v>104</v>
      </c>
      <c r="B6" s="6" t="n">
        <v>222500</v>
      </c>
      <c r="C6" s="5" t="n">
        <v>215</v>
      </c>
      <c r="D6" s="6" t="n">
        <v>222285</v>
      </c>
      <c r="E6" s="4" t="s">
        <v>42</v>
      </c>
      <c r="F6" s="4" t="s">
        <v>42</v>
      </c>
    </row>
    <row r="7" spans="1:6">
      <c r="A7" s="4" t="s">
        <v>105</v>
      </c>
      <c r="C7" s="6" t="n">
        <v>215000</v>
      </c>
    </row>
    <row r="8" spans="1:6">
      <c r="A8" s="4" t="s">
        <v>106</v>
      </c>
      <c r="B8" s="6" t="n">
        <v>2500000</v>
      </c>
      <c r="C8" s="5" t="n">
        <v>5000</v>
      </c>
      <c r="D8" s="6" t="n">
        <v>2495000</v>
      </c>
      <c r="E8" s="4" t="s">
        <v>42</v>
      </c>
      <c r="F8" s="4" t="s">
        <v>42</v>
      </c>
    </row>
    <row r="9" spans="1:6">
      <c r="A9" s="4" t="s">
        <v>107</v>
      </c>
      <c r="C9" s="6" t="n">
        <v>5000000</v>
      </c>
    </row>
    <row r="10" spans="1:6">
      <c r="A10" s="4" t="s">
        <v>88</v>
      </c>
      <c r="B10" s="6" t="n">
        <v>-2671946</v>
      </c>
      <c r="F10" s="6" t="n">
        <v>-2671946</v>
      </c>
    </row>
    <row r="11" spans="1:6">
      <c r="A11" s="4" t="s">
        <v>92</v>
      </c>
      <c r="B11" s="6" t="n">
        <v>-2155</v>
      </c>
      <c r="C11" s="4" t="s">
        <v>42</v>
      </c>
      <c r="D11" s="4" t="s">
        <v>42</v>
      </c>
      <c r="E11" s="6" t="n">
        <v>-2155</v>
      </c>
      <c r="F11" s="4" t="s">
        <v>42</v>
      </c>
    </row>
    <row r="12" spans="1:6">
      <c r="A12" s="4" t="s">
        <v>108</v>
      </c>
      <c r="B12" s="6" t="n">
        <v>121508</v>
      </c>
      <c r="C12" s="5" t="n">
        <v>20877</v>
      </c>
      <c r="D12" s="6" t="n">
        <v>2950487</v>
      </c>
      <c r="E12" s="6" t="n">
        <v>-446</v>
      </c>
      <c r="F12" s="6" t="n">
        <v>-2849410</v>
      </c>
    </row>
    <row r="13" spans="1:6">
      <c r="A13" s="4" t="s">
        <v>109</v>
      </c>
      <c r="C13" s="6" t="n">
        <v>20877100</v>
      </c>
    </row>
    <row r="14" spans="1:6">
      <c r="A14" s="4" t="s">
        <v>102</v>
      </c>
      <c r="B14" s="6" t="n">
        <v>1500000</v>
      </c>
      <c r="C14" s="5" t="n">
        <v>321</v>
      </c>
      <c r="D14" s="6" t="n">
        <v>1499679</v>
      </c>
      <c r="E14" s="4" t="s">
        <v>42</v>
      </c>
      <c r="F14" s="4" t="s">
        <v>42</v>
      </c>
    </row>
    <row r="15" spans="1:6">
      <c r="A15" s="4" t="s">
        <v>103</v>
      </c>
      <c r="C15" s="6" t="n">
        <v>321429</v>
      </c>
    </row>
    <row r="16" spans="1:6">
      <c r="A16" s="4" t="s">
        <v>104</v>
      </c>
      <c r="B16" s="6" t="n">
        <v>1763950</v>
      </c>
      <c r="C16" s="5" t="n">
        <v>322</v>
      </c>
      <c r="D16" s="6" t="n">
        <v>1763628</v>
      </c>
      <c r="E16" s="4" t="s">
        <v>42</v>
      </c>
      <c r="F16" s="4" t="s">
        <v>42</v>
      </c>
    </row>
    <row r="17" spans="1:6">
      <c r="A17" s="4" t="s">
        <v>105</v>
      </c>
      <c r="C17" s="6" t="n">
        <v>322000</v>
      </c>
    </row>
    <row r="18" spans="1:6">
      <c r="A18" s="4" t="s">
        <v>110</v>
      </c>
      <c r="B18" s="4" t="s">
        <v>42</v>
      </c>
      <c r="C18" s="5" t="n">
        <v>-200</v>
      </c>
      <c r="D18" s="6" t="n">
        <v>200</v>
      </c>
      <c r="E18" s="4" t="s">
        <v>42</v>
      </c>
      <c r="F18" s="4" t="s">
        <v>42</v>
      </c>
    </row>
    <row r="19" spans="1:6">
      <c r="A19" s="4" t="s">
        <v>111</v>
      </c>
      <c r="C19" s="6" t="n">
        <v>-200000</v>
      </c>
    </row>
    <row r="20" spans="1:6">
      <c r="A20" s="4" t="s">
        <v>112</v>
      </c>
      <c r="B20" s="6" t="n">
        <v>1850000</v>
      </c>
      <c r="C20" s="5" t="n">
        <v>250</v>
      </c>
      <c r="D20" s="6" t="n">
        <v>1849750</v>
      </c>
      <c r="E20" s="4" t="s">
        <v>42</v>
      </c>
      <c r="F20" s="4" t="s">
        <v>42</v>
      </c>
    </row>
    <row r="21" spans="1:6">
      <c r="A21" s="4" t="s">
        <v>113</v>
      </c>
      <c r="C21" s="6" t="n">
        <v>250000</v>
      </c>
    </row>
    <row r="22" spans="1:6">
      <c r="A22" s="4" t="s">
        <v>114</v>
      </c>
      <c r="B22" s="6" t="n">
        <v>500000</v>
      </c>
      <c r="C22" s="5" t="n">
        <v>125</v>
      </c>
      <c r="D22" s="6" t="n">
        <v>499875</v>
      </c>
      <c r="E22" s="4" t="s">
        <v>42</v>
      </c>
      <c r="F22" s="4" t="s">
        <v>42</v>
      </c>
    </row>
    <row r="23" spans="1:6">
      <c r="A23" s="4" t="s">
        <v>115</v>
      </c>
      <c r="C23" s="6" t="n">
        <v>125000</v>
      </c>
    </row>
    <row r="24" spans="1:6">
      <c r="A24" s="4" t="s">
        <v>88</v>
      </c>
      <c r="B24" s="6" t="n">
        <v>-3331240</v>
      </c>
      <c r="F24" s="6" t="n">
        <v>-3331240</v>
      </c>
    </row>
    <row r="25" spans="1:6">
      <c r="A25" s="4" t="s">
        <v>92</v>
      </c>
      <c r="B25" s="6" t="n">
        <v>394</v>
      </c>
      <c r="C25" s="4" t="s">
        <v>42</v>
      </c>
      <c r="D25" s="4" t="s">
        <v>42</v>
      </c>
      <c r="E25" s="6" t="n">
        <v>394</v>
      </c>
      <c r="F25" s="4" t="s">
        <v>42</v>
      </c>
    </row>
    <row r="26" spans="1:6">
      <c r="A26" s="4" t="s">
        <v>116</v>
      </c>
      <c r="B26" s="5" t="n">
        <v>2404612</v>
      </c>
      <c r="C26" s="5" t="n">
        <v>21695</v>
      </c>
      <c r="D26" s="5" t="n">
        <v>8563619</v>
      </c>
      <c r="E26" s="5" t="n">
        <v>-52</v>
      </c>
      <c r="F26" s="5" t="n">
        <v>-6180650</v>
      </c>
    </row>
    <row r="27" spans="1:6">
      <c r="A27" s="4" t="s">
        <v>117</v>
      </c>
      <c r="C27" s="6" t="n">
        <v>216955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3"/>
    <col customWidth="1" max="6" min="6" width="14"/>
    <col customWidth="1" max="7" min="7" width="80"/>
  </cols>
  <sheetData>
    <row r="1" spans="1:7">
      <c r="A1" s="1" t="s">
        <v>490</v>
      </c>
      <c r="B1" s="2" t="s">
        <v>4</v>
      </c>
      <c r="C1" s="2" t="s">
        <v>431</v>
      </c>
      <c r="D1" s="2" t="s">
        <v>491</v>
      </c>
      <c r="E1" s="2" t="s">
        <v>492</v>
      </c>
      <c r="F1" s="2" t="s">
        <v>493</v>
      </c>
      <c r="G1" s="2" t="s">
        <v>2</v>
      </c>
    </row>
    <row r="2" spans="1:7">
      <c r="A2" s="3" t="s">
        <v>494</v>
      </c>
    </row>
    <row r="3" spans="1:7">
      <c r="A3" s="4" t="s">
        <v>296</v>
      </c>
      <c r="G3" s="5" t="n">
        <v>1850000</v>
      </c>
    </row>
    <row r="4" spans="1:7">
      <c r="A4" s="4" t="s">
        <v>495</v>
      </c>
    </row>
    <row r="5" spans="1:7">
      <c r="A5" s="3" t="s">
        <v>494</v>
      </c>
    </row>
    <row r="6" spans="1:7">
      <c r="A6" s="4" t="s">
        <v>496</v>
      </c>
      <c r="G6" s="5" t="n">
        <v>1720</v>
      </c>
    </row>
    <row r="7" spans="1:7">
      <c r="A7" s="4" t="s">
        <v>497</v>
      </c>
      <c r="G7" s="4" t="s">
        <v>498</v>
      </c>
    </row>
    <row r="8" spans="1:7">
      <c r="A8" s="4" t="s">
        <v>499</v>
      </c>
      <c r="G8" s="4" t="s">
        <v>500</v>
      </c>
    </row>
    <row r="9" spans="1:7">
      <c r="A9" s="4" t="s">
        <v>501</v>
      </c>
    </row>
    <row r="10" spans="1:7">
      <c r="A10" s="3" t="s">
        <v>494</v>
      </c>
    </row>
    <row r="11" spans="1:7">
      <c r="A11" s="4" t="s">
        <v>502</v>
      </c>
      <c r="F11" s="5" t="n">
        <v>10320</v>
      </c>
    </row>
    <row r="12" spans="1:7">
      <c r="A12" s="4" t="s">
        <v>503</v>
      </c>
    </row>
    <row r="13" spans="1:7">
      <c r="A13" s="3" t="s">
        <v>494</v>
      </c>
    </row>
    <row r="14" spans="1:7">
      <c r="A14" s="4" t="s">
        <v>504</v>
      </c>
      <c r="C14" s="6" t="n">
        <v>200000</v>
      </c>
    </row>
    <row r="15" spans="1:7">
      <c r="A15" s="4" t="s">
        <v>505</v>
      </c>
      <c r="G15" s="6" t="n">
        <v>200000</v>
      </c>
    </row>
    <row r="16" spans="1:7">
      <c r="A16" s="4" t="s">
        <v>309</v>
      </c>
    </row>
    <row r="17" spans="1:7">
      <c r="A17" s="3" t="s">
        <v>494</v>
      </c>
    </row>
    <row r="18" spans="1:7">
      <c r="A18" s="4" t="s">
        <v>296</v>
      </c>
      <c r="B18" s="5" t="n">
        <v>2500000</v>
      </c>
      <c r="D18" s="5" t="n">
        <v>5000000</v>
      </c>
      <c r="E18" s="5" t="n">
        <v>2500000</v>
      </c>
    </row>
    <row r="19" spans="1:7">
      <c r="A19" s="4" t="s">
        <v>506</v>
      </c>
      <c r="B19" s="6" t="n">
        <v>5000000</v>
      </c>
      <c r="D19" s="6" t="n">
        <v>2500000</v>
      </c>
      <c r="E19" s="6" t="n">
        <v>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8"/>
    <col customWidth="1" max="2" min="2" width="15"/>
    <col customWidth="1" max="3" min="3" width="16"/>
    <col customWidth="1" max="4" min="4" width="14"/>
  </cols>
  <sheetData>
    <row r="1" spans="1:4">
      <c r="A1" s="1" t="s">
        <v>507</v>
      </c>
      <c r="B1" s="2" t="s">
        <v>358</v>
      </c>
      <c r="C1" s="2" t="s">
        <v>1</v>
      </c>
    </row>
    <row r="2" spans="1:4">
      <c r="B2" s="2" t="s">
        <v>508</v>
      </c>
      <c r="C2" s="2" t="s">
        <v>2</v>
      </c>
      <c r="D2" s="2" t="s">
        <v>39</v>
      </c>
    </row>
    <row r="3" spans="1:4">
      <c r="A3" s="3" t="s">
        <v>509</v>
      </c>
    </row>
    <row r="4" spans="1:4">
      <c r="A4" s="4" t="s">
        <v>510</v>
      </c>
      <c r="C4" s="5" t="n">
        <v>1500000</v>
      </c>
      <c r="D4" s="5" t="n">
        <v>50000</v>
      </c>
    </row>
    <row r="5" spans="1:4">
      <c r="A5" s="4" t="s">
        <v>511</v>
      </c>
    </row>
    <row r="6" spans="1:4">
      <c r="A6" s="3" t="s">
        <v>509</v>
      </c>
    </row>
    <row r="7" spans="1:4">
      <c r="A7" s="4" t="s">
        <v>512</v>
      </c>
      <c r="B7" s="6" t="n">
        <v>100000</v>
      </c>
    </row>
    <row r="8" spans="1:4">
      <c r="A8" s="4" t="s">
        <v>513</v>
      </c>
      <c r="B8" s="4" t="s">
        <v>514</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8</v>
      </c>
      <c r="B1" s="2" t="s">
        <v>1</v>
      </c>
    </row>
    <row r="2" spans="1:3">
      <c r="B2" s="2" t="s">
        <v>2</v>
      </c>
      <c r="C2" s="2" t="s">
        <v>39</v>
      </c>
    </row>
    <row r="3" spans="1:3">
      <c r="A3" s="3" t="s">
        <v>119</v>
      </c>
    </row>
    <row r="4" spans="1:3">
      <c r="A4" s="4" t="s">
        <v>88</v>
      </c>
      <c r="B4" s="5" t="n">
        <v>-3331240</v>
      </c>
      <c r="C4" s="5" t="n">
        <v>-2671946</v>
      </c>
    </row>
    <row r="5" spans="1:3">
      <c r="A5" s="3" t="s">
        <v>120</v>
      </c>
    </row>
    <row r="6" spans="1:3">
      <c r="A6" s="4" t="s">
        <v>84</v>
      </c>
      <c r="B6" s="4" t="s">
        <v>42</v>
      </c>
      <c r="C6" s="6" t="n">
        <v>2500000</v>
      </c>
    </row>
    <row r="7" spans="1:3">
      <c r="A7" s="4" t="s">
        <v>121</v>
      </c>
      <c r="B7" s="6" t="n">
        <v>24300</v>
      </c>
      <c r="C7" s="6" t="n">
        <v>4000</v>
      </c>
    </row>
    <row r="8" spans="1:3">
      <c r="A8" s="4" t="s">
        <v>122</v>
      </c>
      <c r="B8" s="6" t="n">
        <v>37011</v>
      </c>
      <c r="C8" s="4" t="s">
        <v>42</v>
      </c>
    </row>
    <row r="9" spans="1:3">
      <c r="A9" s="4" t="s">
        <v>123</v>
      </c>
      <c r="B9" s="6" t="n">
        <v>1763950</v>
      </c>
      <c r="C9" s="4" t="s">
        <v>42</v>
      </c>
    </row>
    <row r="10" spans="1:3">
      <c r="A10" s="3" t="s">
        <v>124</v>
      </c>
    </row>
    <row r="11" spans="1:3">
      <c r="A11" s="4" t="s">
        <v>43</v>
      </c>
      <c r="B11" s="6" t="n">
        <v>-12825</v>
      </c>
      <c r="C11" s="4" t="s">
        <v>42</v>
      </c>
    </row>
    <row r="12" spans="1:3">
      <c r="A12" s="4" t="s">
        <v>45</v>
      </c>
      <c r="B12" s="6" t="n">
        <v>57778</v>
      </c>
      <c r="C12" s="6" t="n">
        <v>64323</v>
      </c>
    </row>
    <row r="13" spans="1:3">
      <c r="A13" s="4" t="s">
        <v>44</v>
      </c>
      <c r="B13" s="6" t="n">
        <v>4133</v>
      </c>
      <c r="C13" s="6" t="n">
        <v>3915</v>
      </c>
    </row>
    <row r="14" spans="1:3">
      <c r="A14" s="4" t="s">
        <v>125</v>
      </c>
      <c r="B14" s="6" t="n">
        <v>71225</v>
      </c>
      <c r="C14" s="4" t="s">
        <v>42</v>
      </c>
    </row>
    <row r="15" spans="1:3">
      <c r="A15" s="4" t="s">
        <v>54</v>
      </c>
      <c r="B15" s="6" t="n">
        <v>280202</v>
      </c>
      <c r="C15" s="6" t="n">
        <v>6850</v>
      </c>
    </row>
    <row r="16" spans="1:3">
      <c r="A16" s="4" t="s">
        <v>126</v>
      </c>
      <c r="B16" s="6" t="n">
        <v>-1105466</v>
      </c>
      <c r="C16" s="6" t="n">
        <v>-92858</v>
      </c>
    </row>
    <row r="17" spans="1:3">
      <c r="A17" s="3" t="s">
        <v>127</v>
      </c>
    </row>
    <row r="18" spans="1:3">
      <c r="A18" s="4" t="s">
        <v>128</v>
      </c>
      <c r="B18" s="6" t="n">
        <v>-400000</v>
      </c>
      <c r="C18" s="4" t="s">
        <v>42</v>
      </c>
    </row>
    <row r="19" spans="1:3">
      <c r="A19" s="4" t="s">
        <v>129</v>
      </c>
      <c r="B19" s="6" t="n">
        <v>-4163</v>
      </c>
      <c r="C19" s="4" t="s">
        <v>42</v>
      </c>
    </row>
    <row r="20" spans="1:3">
      <c r="A20" s="4" t="s">
        <v>130</v>
      </c>
      <c r="B20" s="6" t="n">
        <v>-404163</v>
      </c>
      <c r="C20" s="4" t="s">
        <v>42</v>
      </c>
    </row>
    <row r="21" spans="1:3">
      <c r="A21" s="3" t="s">
        <v>131</v>
      </c>
    </row>
    <row r="22" spans="1:3">
      <c r="A22" s="4" t="s">
        <v>132</v>
      </c>
      <c r="B22" s="6" t="n">
        <v>1500000</v>
      </c>
      <c r="C22" s="6" t="n">
        <v>50000</v>
      </c>
    </row>
    <row r="23" spans="1:3">
      <c r="A23" s="4" t="s">
        <v>133</v>
      </c>
      <c r="B23" s="6" t="n">
        <v>-762</v>
      </c>
      <c r="C23" s="6" t="n">
        <v>762</v>
      </c>
    </row>
    <row r="24" spans="1:3">
      <c r="A24" s="4" t="s">
        <v>134</v>
      </c>
      <c r="B24" s="6" t="n">
        <v>500000</v>
      </c>
      <c r="C24" s="4" t="s">
        <v>42</v>
      </c>
    </row>
    <row r="25" spans="1:3">
      <c r="A25" s="4" t="s">
        <v>135</v>
      </c>
      <c r="B25" s="6" t="n">
        <v>25000</v>
      </c>
      <c r="C25" s="6" t="n">
        <v>15000</v>
      </c>
    </row>
    <row r="26" spans="1:3">
      <c r="A26" s="4" t="s">
        <v>136</v>
      </c>
      <c r="B26" s="6" t="n">
        <v>-1820</v>
      </c>
      <c r="C26" s="4" t="s">
        <v>42</v>
      </c>
    </row>
    <row r="27" spans="1:3">
      <c r="A27" s="4" t="s">
        <v>137</v>
      </c>
      <c r="B27" s="6" t="n">
        <v>2500</v>
      </c>
      <c r="C27" s="6" t="n">
        <v>8250</v>
      </c>
    </row>
    <row r="28" spans="1:3">
      <c r="A28" s="4" t="s">
        <v>138</v>
      </c>
      <c r="B28" s="6" t="n">
        <v>-41030</v>
      </c>
      <c r="C28" s="6" t="n">
        <v>-8250</v>
      </c>
    </row>
    <row r="29" spans="1:3">
      <c r="A29" s="4" t="s">
        <v>139</v>
      </c>
      <c r="B29" s="6" t="n">
        <v>1983888</v>
      </c>
      <c r="C29" s="6" t="n">
        <v>65762</v>
      </c>
    </row>
    <row r="30" spans="1:3">
      <c r="A30" s="4" t="s">
        <v>140</v>
      </c>
      <c r="B30" s="6" t="n">
        <v>394</v>
      </c>
      <c r="C30" s="6" t="n">
        <v>-28</v>
      </c>
    </row>
    <row r="31" spans="1:3">
      <c r="A31" s="4" t="s">
        <v>141</v>
      </c>
      <c r="B31" s="6" t="n">
        <v>474653</v>
      </c>
      <c r="C31" s="6" t="n">
        <v>-27124</v>
      </c>
    </row>
    <row r="32" spans="1:3">
      <c r="A32" s="4" t="s">
        <v>142</v>
      </c>
      <c r="B32" s="4" t="s">
        <v>42</v>
      </c>
      <c r="C32" s="6" t="n">
        <v>27124</v>
      </c>
    </row>
    <row r="33" spans="1:3">
      <c r="A33" s="4" t="s">
        <v>143</v>
      </c>
      <c r="B33" s="6" t="n">
        <v>474653</v>
      </c>
      <c r="C33" s="4" t="s">
        <v>42</v>
      </c>
    </row>
    <row r="34" spans="1:3">
      <c r="A34" s="3" t="s">
        <v>144</v>
      </c>
    </row>
    <row r="35" spans="1:3">
      <c r="A35" s="4" t="s">
        <v>145</v>
      </c>
      <c r="B35" s="4" t="s">
        <v>42</v>
      </c>
      <c r="C35" s="4" t="s">
        <v>42</v>
      </c>
    </row>
    <row r="36" spans="1:3">
      <c r="A36" s="4" t="s">
        <v>146</v>
      </c>
      <c r="B36" s="4" t="s">
        <v>42</v>
      </c>
      <c r="C36" s="4" t="s">
        <v>42</v>
      </c>
    </row>
    <row r="37" spans="1:3">
      <c r="A37" s="3" t="s">
        <v>147</v>
      </c>
    </row>
    <row r="38" spans="1:3">
      <c r="A38" s="4" t="s">
        <v>148</v>
      </c>
      <c r="B38" s="6" t="n">
        <v>1763950</v>
      </c>
      <c r="C38" s="6" t="n">
        <v>222500</v>
      </c>
    </row>
    <row r="39" spans="1:3">
      <c r="A39" s="4" t="s">
        <v>149</v>
      </c>
      <c r="B39" s="4" t="s">
        <v>42</v>
      </c>
      <c r="C39" s="6" t="n">
        <v>2500000</v>
      </c>
    </row>
    <row r="40" spans="1:3">
      <c r="A40" s="3" t="s">
        <v>150</v>
      </c>
    </row>
    <row r="41" spans="1:3">
      <c r="A41" s="4" t="s">
        <v>151</v>
      </c>
      <c r="B41" s="6" t="n">
        <v>160065</v>
      </c>
      <c r="C41" s="4" t="s">
        <v>42</v>
      </c>
    </row>
    <row r="42" spans="1:3">
      <c r="A42" s="4" t="s">
        <v>152</v>
      </c>
      <c r="B42" s="6" t="n">
        <v>2089935</v>
      </c>
      <c r="C42" s="4" t="s">
        <v>42</v>
      </c>
    </row>
    <row r="43" spans="1:3">
      <c r="A43" s="4" t="s">
        <v>95</v>
      </c>
      <c r="B43" s="6" t="n">
        <v>2250000</v>
      </c>
      <c r="C43" s="4" t="s">
        <v>42</v>
      </c>
    </row>
    <row r="44" spans="1:3">
      <c r="A44" s="4" t="s">
        <v>153</v>
      </c>
      <c r="B44" s="4" t="s">
        <v>42</v>
      </c>
      <c r="C44" s="4" t="s">
        <v>42</v>
      </c>
    </row>
    <row r="45" spans="1:3">
      <c r="A45" s="4" t="s">
        <v>154</v>
      </c>
      <c r="B45" s="6" t="n">
        <v>2250000</v>
      </c>
      <c r="C45" s="4" t="s">
        <v>42</v>
      </c>
    </row>
    <row r="46" spans="1:3">
      <c r="A46" s="4" t="s">
        <v>155</v>
      </c>
      <c r="B46" s="6" t="n">
        <v>-1850000</v>
      </c>
      <c r="C46" s="4" t="s">
        <v>42</v>
      </c>
    </row>
    <row r="47" spans="1:3">
      <c r="A47" s="4" t="s">
        <v>156</v>
      </c>
      <c r="B47" s="5" t="n">
        <v>400000</v>
      </c>
      <c r="C47"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9T16:49:32Z</dcterms:created>
  <dcterms:modified xmlns:dcterms="http://purl.org/dc/terms/" xmlns:xsi="http://www.w3.org/2001/XMLSchema-instance" xsi:type="dcterms:W3CDTF">2019-04-19T16:49:32Z</dcterms:modified>
</cp:coreProperties>
</file>